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oncontrolling Interest" sheetId="9" state="visible" r:id="rId9"/>
    <sheet xmlns:r="http://schemas.openxmlformats.org/officeDocument/2006/relationships" name="Equity Investments" sheetId="10" state="visible" r:id="rId10"/>
    <sheet xmlns:r="http://schemas.openxmlformats.org/officeDocument/2006/relationships" name="Accounts Receivable, Net"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Accrued Liabilities and Other P" sheetId="14" state="visible" r:id="rId14"/>
    <sheet xmlns:r="http://schemas.openxmlformats.org/officeDocument/2006/relationships" name="Deferred Tax Assets and Deferre" sheetId="15" state="visible" r:id="rId15"/>
    <sheet xmlns:r="http://schemas.openxmlformats.org/officeDocument/2006/relationships" name="Short Term Loans" sheetId="16" state="visible" r:id="rId16"/>
    <sheet xmlns:r="http://schemas.openxmlformats.org/officeDocument/2006/relationships" name="Related Party Transactions" sheetId="17" state="visible" r:id="rId17"/>
    <sheet xmlns:r="http://schemas.openxmlformats.org/officeDocument/2006/relationships" name="Major Customers and Credit Risk" sheetId="18" state="visible" r:id="rId18"/>
    <sheet xmlns:r="http://schemas.openxmlformats.org/officeDocument/2006/relationships" name="Income Taxes" sheetId="19" state="visible" r:id="rId19"/>
    <sheet xmlns:r="http://schemas.openxmlformats.org/officeDocument/2006/relationships" name="Operating Leases" sheetId="20" state="visible" r:id="rId20"/>
    <sheet xmlns:r="http://schemas.openxmlformats.org/officeDocument/2006/relationships" name="Contingency" sheetId="21" state="visible" r:id="rId21"/>
    <sheet xmlns:r="http://schemas.openxmlformats.org/officeDocument/2006/relationships" name="Statutory Reserves and Increase"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Organization (Tables)" sheetId="25" state="visible" r:id="rId25"/>
    <sheet xmlns:r="http://schemas.openxmlformats.org/officeDocument/2006/relationships" name="Summary of Significant Accoun_2" sheetId="26" state="visible" r:id="rId26"/>
    <sheet xmlns:r="http://schemas.openxmlformats.org/officeDocument/2006/relationships" name="Equity Investments (Tables)" sheetId="27" state="visible" r:id="rId27"/>
    <sheet xmlns:r="http://schemas.openxmlformats.org/officeDocument/2006/relationships" name="Accounts Receivable, Net (Table" sheetId="28" state="visible" r:id="rId28"/>
    <sheet xmlns:r="http://schemas.openxmlformats.org/officeDocument/2006/relationships" name="Other Current Assets (Tables)" sheetId="29" state="visible" r:id="rId29"/>
    <sheet xmlns:r="http://schemas.openxmlformats.org/officeDocument/2006/relationships" name="Property and Equipment, Net (Ta" sheetId="30" state="visible" r:id="rId30"/>
    <sheet xmlns:r="http://schemas.openxmlformats.org/officeDocument/2006/relationships" name="Accrued Liabilities and Other_2" sheetId="31" state="visible" r:id="rId31"/>
    <sheet xmlns:r="http://schemas.openxmlformats.org/officeDocument/2006/relationships" name="Deferred Tax Assets and Defer_2"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Operating Leases (Tables)" sheetId="35" state="visible" r:id="rId35"/>
    <sheet xmlns:r="http://schemas.openxmlformats.org/officeDocument/2006/relationships" name="Organization (Details)" sheetId="36" state="visible" r:id="rId36"/>
    <sheet xmlns:r="http://schemas.openxmlformats.org/officeDocument/2006/relationships" name="Organization (Details) - Summar" sheetId="37" state="visible" r:id="rId37"/>
    <sheet xmlns:r="http://schemas.openxmlformats.org/officeDocument/2006/relationships" name="Organization (Details) - Summ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Noncontrolling Interest (Detail" sheetId="41" state="visible" r:id="rId41"/>
    <sheet xmlns:r="http://schemas.openxmlformats.org/officeDocument/2006/relationships" name="Equity Investments (Details)" sheetId="42" state="visible" r:id="rId42"/>
    <sheet xmlns:r="http://schemas.openxmlformats.org/officeDocument/2006/relationships" name="Equity Investments (Details) - " sheetId="43" state="visible" r:id="rId43"/>
    <sheet xmlns:r="http://schemas.openxmlformats.org/officeDocument/2006/relationships" name="Accounts Receivable, Net (Detai" sheetId="44" state="visible" r:id="rId44"/>
    <sheet xmlns:r="http://schemas.openxmlformats.org/officeDocument/2006/relationships" name="Accounts Receivable, Net (Det_2" sheetId="45" state="visible" r:id="rId45"/>
    <sheet xmlns:r="http://schemas.openxmlformats.org/officeDocument/2006/relationships" name="Other Current Assets (Details) "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Accrued Liabilities and Other_3" sheetId="49" state="visible" r:id="rId49"/>
    <sheet xmlns:r="http://schemas.openxmlformats.org/officeDocument/2006/relationships" name="Deferred Tax Assets and Defer_3" sheetId="50" state="visible" r:id="rId50"/>
    <sheet xmlns:r="http://schemas.openxmlformats.org/officeDocument/2006/relationships" name="Deferred Tax Assets and Defer_4" sheetId="51" state="visible" r:id="rId51"/>
    <sheet xmlns:r="http://schemas.openxmlformats.org/officeDocument/2006/relationships" name="Short Term Loans (Details)"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Related Party Transactions (D_3" sheetId="55" state="visible" r:id="rId55"/>
    <sheet xmlns:r="http://schemas.openxmlformats.org/officeDocument/2006/relationships" name="Major Customers and Credit Ri_2"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Operating Leases (Details)" sheetId="60" state="visible" r:id="rId60"/>
    <sheet xmlns:r="http://schemas.openxmlformats.org/officeDocument/2006/relationships" name="Operating Leases (Details) - Sc" sheetId="61" state="visible" r:id="rId61"/>
    <sheet xmlns:r="http://schemas.openxmlformats.org/officeDocument/2006/relationships" name="Operating Leases (Details) - _2" sheetId="62" state="visible" r:id="rId62"/>
    <sheet xmlns:r="http://schemas.openxmlformats.org/officeDocument/2006/relationships" name="Operating Leases (Details) - _3" sheetId="63" state="visible" r:id="rId63"/>
    <sheet xmlns:r="http://schemas.openxmlformats.org/officeDocument/2006/relationships" name="Operating Leases (Details) - _4" sheetId="64" state="visible" r:id="rId64"/>
    <sheet xmlns:r="http://schemas.openxmlformats.org/officeDocument/2006/relationships" name="Contingency (Details)" sheetId="65" state="visible" r:id="rId65"/>
    <sheet xmlns:r="http://schemas.openxmlformats.org/officeDocument/2006/relationships" name="Statutory Reserves and Increa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China Customer Relations Centers, Inc.</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8329600</v>
      </c>
    </row>
    <row r="8">
      <c r="A8" s="4" t="inlineStr">
        <is>
          <t>Amendment Flag</t>
        </is>
      </c>
      <c r="B8" s="4" t="inlineStr">
        <is>
          <t>false</t>
        </is>
      </c>
    </row>
    <row r="9">
      <c r="A9" s="4" t="inlineStr">
        <is>
          <t>Entity Central Index Key</t>
        </is>
      </c>
      <c r="B9" s="4" t="inlineStr">
        <is>
          <t>0001620664</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7655</t>
        </is>
      </c>
    </row>
    <row r="24">
      <c r="A24" s="4" t="inlineStr">
        <is>
          <t>Entity Incorporation, State or Country Code</t>
        </is>
      </c>
      <c r="B24" s="4" t="inlineStr">
        <is>
          <t>VA</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t>
        </is>
      </c>
      <c r="B1" s="2" t="inlineStr">
        <is>
          <t>12 Months Ended</t>
        </is>
      </c>
    </row>
    <row r="2">
      <c r="B2" s="2" t="inlineStr">
        <is>
          <t>Dec. 31, 2020</t>
        </is>
      </c>
    </row>
    <row r="3">
      <c r="A3" s="3" t="inlineStr">
        <is>
          <t>Investments, All Other Investments [Abstract]</t>
        </is>
      </c>
    </row>
    <row r="4">
      <c r="A4" s="4" t="inlineStr">
        <is>
          <t>EQUITY INVESTMENTS</t>
        </is>
      </c>
      <c r="B4" s="4" t="inlineStr">
        <is>
          <t xml:space="preserve">Note
4 – EQUITY INVESTMENTS The
Company presents its investments in Beijing Ling Ban Future Technology Co., Ltd. (“Ling Ban”), Beijing Ling Ban Intelligence
Online Services Co., Ltd. (“Ling Ban Online”) and Tai’an Taiying Wealth and Equity Investment and Management Co., Ltd.
(“TWIC”) as equity investments. During
the years ended December 31, 2020 and 2019, the Company conducted various transactions with Ling Ban Online. As of December 31, 2020
and 2019, service performed but uncollected in the amount of approximately $129,000 and $109,000 from Ling Ban Online was included in
accounts receivable, net, respectively. On January 15, 2020, the Company and Ling Ban Online entered into
a loan agreement, where the Company agreed to lend approximately $435,000 to Ling Ban Online. The loan matures on June 15, 2020, bears
an interest of 6.5% per annum, and is guaranteed by the CEO of Ling Ban and Ling Ban Online and pledged by a portion of Ling Ban Online’s
equity interest, worth approximately $1.29 million on the date of the agreement. Ling Ban Online repaid this loan in full amount with
accrued interests in July 2020. The
Company makes a qualitative assessment of whether the investments are impaired at each reporting date. No impairment loss was identified
during the years ended December 31, 2020, 2019 and 2018. The
following table entails the carrying value and change of the Company’s investments in Ling Ban, Ling Ban Online and TWIC made in
the years ended December 31, 2020, 2019 and 2018.
For the Years Ended
2020 2019 2018
Beginning Balance $ 3,446,346 $ 3,491,653 $ 3,688,676
Investment made to Ling Ban - - -
Investment made to Ling Ban Online - - -
Investment made to TWIC - - 1,461
Translation adjustment 231,825 (45,307 ) (198,484 )
Ending Balance $ 3,678,171 $ 3,446,346 $ 3,491,6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Disclosure [Abstract]</t>
        </is>
      </c>
    </row>
    <row r="4">
      <c r="A4" s="4" t="inlineStr">
        <is>
          <t>ACCOUNTS RECEIVABLE, NET</t>
        </is>
      </c>
      <c r="B4" s="4" t="inlineStr">
        <is>
          <t xml:space="preserve">Note 5 – ACCOUNTS RECEIVABLE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As
of December 31, 2020 and 2019, accounts receivable, net, consists of the following:
December 31,
2020 2019
Accounts receivable $ 63,493,891 $ 42,606,485
Less: Allowance for credit losses - -
Accounts receivable, net $ 63,493,891 $ 42,606,485 The
changes in allowance for credit losses consist of the following:
For the Years Ended December 31,
2020 2019 2018
Balance, beginning of the year $ - $ 422,340 $ 446,357
Provision for credit losses - - -
Recovery of allowance for credit losses - (420,456 ) -
Translation adjustments - (1,884 ) (24,017 )
Balance, end of the year $ - $ - $ 422,3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Note
6 – OTHER CURRENT ASSETS Other
current assets mainly consist of other receivables and deposits. Other receivables principally include advances to employees for business
travel or business development purposes, deferred VAT deductions and other miscellaneous receivables such as utility fees, social insurances,
and personal income tax paid in advance on behalf of employees. Deposits include guarantee deposits, rent deposits, and security deposits
for bidding on customer projects. As
of December 31, 2020 and 2019, other current assets consist of the following:
December 31,
2020 2019
Other receivables $ 695,149 $ 844,173
Deposits 3,725,071 2,564,531
Total other current assets $ 4,420,220 $ 3,408,7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7 – PROPERTY AND EQUIPMENT, NET As
of December 31, 2020 and 2019, property and equipment consist of the following:
December 31,
2020 2019
Electronic equipment $ 16,771,570 $ 12,714,533
Office furniture and equipment 4,449,042 3,760,690
Motor vehicles 895,249 760,635
Construction in progress 978,010 438,709
Computer software 1,464,518 1,121,528
Leasehold improvements 4,246,532 3,466,295
Total property and equipment 28,804,921 22,262,390
Accumulated depreciation (16,261,765 ) (12,146,608 )
Property and equipment, net $ 12,543,156 $ 10,115,782 Depreciation
expenses for the years ended December 31, 2020, 2019 and 2018 were $4,070,582, $3,404,912, and $2,635,242, respectively. For the years ended December 31, 2020, 2019 and 2018, the Company acquired
property and equipment on credit in the amount of $7,200, $24,512 and $88,1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0</t>
        </is>
      </c>
    </row>
    <row r="3">
      <c r="A3" s="3" t="inlineStr">
        <is>
          <t>Payables and Accruals [Abstract]</t>
        </is>
      </c>
    </row>
    <row r="4">
      <c r="A4" s="4" t="inlineStr">
        <is>
          <t>ACCRUED LIABILITIES AND OTHER PAYABLES</t>
        </is>
      </c>
      <c r="B4" s="4" t="inlineStr">
        <is>
          <t xml:space="preserve">Note
8 – ACCRUED LIABILITIES AND OTHER PAYABLES Accrued
liabilities and other payables mainly consist of bonus payables, VAT and other taxes payables, and other accrued liabilities. Other accrued
liabilities principally include accrued network rental expense in the telecommunication industry, unpaid travel expense, accrued professional
service expense, and accrued employee welfares and benefits.
December 31,
2020 2019
Bonus payables $ 4,841,040 $ 1,258,449
VAT and other taxes payables 1,802,577 830,795
Liability assumed in connection with acquisition of noncontrolling interest in HTCC 830,308 -
Other accrued liabilities 3,544,591 2,552,648
Total accrued liabilities and other payables $ 11,018,516 $ 4,641,8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Tax Assets and Deferred Tax Liabilities</t>
        </is>
      </c>
      <c r="B1" s="2" t="inlineStr">
        <is>
          <t>12 Months Ended</t>
        </is>
      </c>
    </row>
    <row r="2">
      <c r="B2" s="2" t="inlineStr">
        <is>
          <t>Dec. 31, 2020</t>
        </is>
      </c>
    </row>
    <row r="3">
      <c r="A3" s="3" t="inlineStr">
        <is>
          <t>Deferred Tax Assets And Liabilities [Abstract]</t>
        </is>
      </c>
    </row>
    <row r="4">
      <c r="A4" s="4" t="inlineStr">
        <is>
          <t>DEFERRED TAX ASSETS AND DEFERRED TAX LIABILITIES</t>
        </is>
      </c>
      <c r="B4" s="4" t="inlineStr">
        <is>
          <t xml:space="preserve">Note
9 – DEFERRED TAX ASSETS AND DEFERRED TAX LIABILITIES As
of December 31, 2020 and 2019, the components of the deferred tax assets and liabilities are as follows:
December 31,
2020 2019
Deferred tax assets
Revenue and expense cutoff $ 61,365 $ 57,497
Allowance for credit losses 267,783 250,906
Loss carryforward 1,417,511 1,623,542
1,746,659 1,931,945
Less: valuation allowance (1,417,511 ) (1,623,542 )
Total deferred tax assets, net $ 329,148 $ 308,403
Deferred tax liabilities
Depreciation of property and equipment $ 69,948 $ 65,540 For
the purpose of presentation in the consolidated balance sheets, certain deferred income tax assets and liabilities have been offset.
The following is the analysis of the deferred income tax balances for financial reporting purpose:
December 31,
2020 2019
Deferred tax assets $ 259,200 $ 242,863
Deferred tax liabilitie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s</t>
        </is>
      </c>
      <c r="B1" s="2" t="inlineStr">
        <is>
          <t>12 Months Ended</t>
        </is>
      </c>
    </row>
    <row r="2">
      <c r="B2" s="2" t="inlineStr">
        <is>
          <t>Dec. 31, 2020</t>
        </is>
      </c>
    </row>
    <row r="3">
      <c r="A3" s="3" t="inlineStr">
        <is>
          <t>Debt Disclosure [Abstract]</t>
        </is>
      </c>
    </row>
    <row r="4">
      <c r="A4" s="4" t="inlineStr">
        <is>
          <t>SHORT TERM LOANS</t>
        </is>
      </c>
      <c r="B4" s="4" t="inlineStr">
        <is>
          <t xml:space="preserve">Note
10 – SHORT TERM LOANS Loans
from Bank of China (“BOC”) On
January 18, 2018, the Company borrowed a one-year loan of RMB 25 million (approximately $3,890,000) from BOC, bears an annual interest
rate of 5.22%. The loan was repaid on January 17, 2019. On March 19, 2019, the Company borrowed a one-year loan of RMB 25 million
(approximately $3,730,000) from BOC, which had an effective annual interest rate of 4.79%. The loan was repaid on March 17, 2020. On March 19, 2020, the Company borrowed a one-year loan of RMB 25
million (approximately $3,623,000) from BOC, which had an effective annual interest rate of 4.57%. The Company repaid RMB 15 million (approximately
$2,123,000) on June 11, 2020 and the remaining RMB 10 million (approximately $1,539,000) on March 8, 2021. All
loans borrowed from BOC are guaranteed by Gary Wang, David Wang, Guoan Xu, and their family spouses. Line
of Credit (“LOC”) from China Merchants Bank (“CMB”) On July 2, 2019, the Company obtained a LOC from CMB (the “2019
LOC”), pursuant to which the Company is able to obtain revolving loans and issue letters of credit, which, upon borrowing, reduces
the amount available for other extensions of credit. Accordingly, the total amount outstanding under the letters of credit and indebtedness
incurred under the 2019 LOC cannot exceed RMB 100 million (approximately $15 million). The 2019 LOC is guaranteed by Gary Wang, the Chief
Executive Officer of the Company. The interest rate and purpose of each borrowing under the 2019 LOC are approved by CMB separately. CMB
has the right to perform annual evaluations of the Company’s business and financial performance, and the total line of credit available
under the 2019 LOC may be adjusted based on the result of such evaluations. The 2019 LOC expired on July 1, 2020. On November 4, 2020,
the Company obtained a LOC from CMB (the “2020 LOC”) bearing substantially the same term as the 2019 LOC. The 2020 LOC expires
on November 3, 2021 and is guaranteed by Gary Wang. During the years ended December 31, 2020 and 2019, the Company borrowed
RMB 5 million (approximately $729,000) under each LOC at an effective annual interest rate of 4.35%. The Company repaid the RMB 5 million
loan on July 19, 2020 and January 18, 2020 upon their respectively maturity. The interest expenses for the years ended December 31, 2020, 2019 and
2018 were $176,422, $190,808 and $404,95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1 – RELATED PARTY TRANSACTIONS The
related parties had transactions for the years ended December 31, 2020, 2019 and 2018 consist of the following:
Name of Related Party Nature of Relationship
Beijing Taiying Anrui Holding Co., Ltd. (“Beijing Taiying”) Sole Shareholder
Guangxi Shenggu Human Resource Management Co., Ltd. (“GSHR”) Controlled by Gary Wang
Beijing Jiate Information Technology Co., Ltd. (“Jiate”) Noncontrolling shareholder of HTCC prior to November 8, 2020
Jiangsu Sound Valley Human Resource Management Co., Ltd. (“JSVH”) Controlled by Gary Wang
Beijing Shenggu Education Investment Co., Ltd. (“BSEI”) Controlled by Gary Wang
Shenzhen Shenggu Human Resources Management Co., Ltd. (“SSHR”) Controlled by Gary Wang
Tai’an Taiying Wealth and Equity Investment and Management Co., Ltd. (“TWIC”) David Wang being the legal person of TWIC Significant
balances and transactions with related parties are as follows:
December 31,
Name of Related Party 2020 2019 Nature of Transaction Associated with the Balance
PREPAYMENTS - RELATED PARTIES
Beijing Taiying $ 81,192 $ 90,429 Prepayment for services
SSHR 277,950 - Prepayment for services
Prepayments - related parties, total $ 359,142 $ 90,429
DUE FROM RELATED PARTIES, CURRENT
JSVH $ 240,286 $ - A loan bearing annual interest of 4.35%. Loan matures on December 14, 2021.
Beijing Taiying 229,790 - Interest-free loan payable on demand
Due from related parties, current, total $ 470,076 $ -
DUE FROM RELATED PARTY, NON-CURRENT
JSVH $ - $ 215,307 A loan bearing annual interest rate of 4.35%
Due from related party, non-current, total $ - $ 215,307
ACCOUNTS PAYABLE - RELATED PARTIES
JSVH $ 18,775 $ 60,664 Outstanding unpaid human resource service fee
SSHR 242,015 88,994 Outstanding unpaid human resource service fee
Accounts payable - related parties, total $ 260,790 $ 149,658
EQUITY INVESTMENT
TWIC $ 1,532 $ 1,435 Equity investment (See Note 4)
Equity investment, total $ 1,532 $ 1,435 Related
party lease BSEI leased certain office space at Zaozhuang Software and Service
Industrial Park with a total area of 18,000 square meters, of which 6,500 square meters were subleased to ZSEC at a price of RMB 0.5 per
square meter per day, from July 1, 2018 to January 1, 2021 and the Company anticipates to renew the lease for another year. Lease expense
incurred associated with the BSEI lease for the years ended December 31, 2020, 2019 and 2018 was approximately $170,000, $164,000 and
$88,000, respectively. The Company does not have any outstanding balance owed to BSEI as of December 31, 2020 and 2019. Related
party advances For the year ended December 31, 2020, the Company made RMB 2 million
(approximately $294,000) loan to Beijing Taiying. The loan is interest-free and due on demand. During the year ended December 31, 2020,
Beijing Taiying repaid RMB 500,000 (approximately $77,000) to the Company, with the remainder paid in full in January 2021. For
the year ended December 31, 2020, the Company made RMB 617,400 (approximately $87,000) loan to SSHR. The loan is interest-free and due
on demand. During the year ended December 31, 2020, SSHR repaid the loan in fu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Credit Risk</t>
        </is>
      </c>
      <c r="B1" s="2" t="inlineStr">
        <is>
          <t>12 Months Ended</t>
        </is>
      </c>
    </row>
    <row r="2">
      <c r="B2" s="2" t="inlineStr">
        <is>
          <t>Dec. 31, 2020</t>
        </is>
      </c>
    </row>
    <row r="3">
      <c r="A3" s="3" t="inlineStr">
        <is>
          <t>Risks and Uncertainties [Abstract]</t>
        </is>
      </c>
    </row>
    <row r="4">
      <c r="A4" s="4" t="inlineStr">
        <is>
          <t>MAJOR CUSTOMERS AND CREDIT RISK</t>
        </is>
      </c>
      <c r="B4" s="4" t="inlineStr">
        <is>
          <t>Note
12 – MAJOR CUSTOMERS AND CREDIT RISK The
Company had two customers for the year ended December 31, 2020 that contributed 10% or more of total net revenues and one customer for
the year ended December 31, 2020 that contributed 10% or more of total net accounts receivable. The Company had one customer for the year ended December 31, 2019
that contributed 10% or more of total net revenues and one customer for the year ended December 31, 2019 that contributed 10% or more
of total net accounts receivable. The Company had two customers for the year ended December 31, 2018
that contributed 10% or more of total net revenues. The accounts receivable balance due from each of these two customers also accounted
for 10% or more of accounts receivable as of December 31, 2018. The loss of one or more of its significant customers could have a
material adverse effect on the Company’s business, operating results, or financial condition. The Company does not require collateral
from its customers. To limit the Company’s credit risk, management performs periodic credit evaluations of its customers and maintains
allowance for credit losses. Although the Company’s accounts receivable could increase dramatically as the Company grows its sales,
management does not believe significant credit risk exists as of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British
Virgin Islands (“BVI”) Under
the current laws of BVI, China Customer Relations Centers, Inc. is not subject to tax on income or capital gain. In addition, payments
of dividends by the Company to their shareholders are not subject to withholding tax in the BVI. Hong
Kong The
Company’s subsidiary, CBPO, is incorporated in Hong Kong and has no operating profit or tax liabilities during the period. CBPO
is subject to tax at 16.5% on the assessable profits arising in or derived from Hong Kong. PRC The
Company’s subsidiary, VIE and VIE’s subsidiaries registered in the PRC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According to the tax law, entities that qualify as high and new technology enterprises
(“HNTE”) supported by the PRC government are allowed a 15% preferential tax rate instead of the uniform tax rate of 25%.
The qualification of HNTE will be renewed after evaluation by relevant government authorities every three years. On
April 6, 2012, State Administration of Taxation circulated the Announcement on Enterprise Income Tax Regarding Further Implementing the
Western China Development Strategy (the “Announcement”), effective retroactively on January 1, 2011, pursuant to which a
qualified enterprise will be granted for a preferential tax rate of 15%. For
the years ended December 31, 2020, 2019 and 2018, the following subsidiaries were entitled to a 15% preferential tax rate pursuant to
being either a HNTE or a qualified enterprise as indicated in the Announcement:
For the Years Ended December 31,
2020 2019 2018
Taiying Taiying Taiying
Central BPO Central BPO Central BPO
SCBI JTTC JTTC
JTIS SCBI SCBI
JXTT JTIS JTIS
ZSEC HTCC HTCC
XTTC JXTT JXTT
ATIT ZSEC ZSEC
GTTC XTTC XTTC
STTC ATIT
GTTC
STTC Other
PRC entities are subject to the 25% EIT rate of their taxable income. The
provision for income taxes consists of the following:
For the Years Ended December 31,
2020 2019 2018
Current $ 2,771,249 $ 2,152,488 $ 3,163,789
Deferred 298,228 238,883 (196,909 )
Total $ 3,069,477 $ 2,391,371 $ 2,966,880 The
reconciliations of the PRC statutory income tax rate and the Company’s effective income tax rate are as follows:
For the Years Ended December 31,
2020 2019 2018
PRC statutory income tax rate 25 % 25 % 25 %
Effect of income tax exemptions and reliefs (6.22 )% (2.84 )% (2.84 )%
Effect of expenses not deductible for tax purposes 0.14 % 2.82 % 0.72 %
Effect of additional deduction allowed for tax purposes (6.11 )% (14.40 )% (8.74 )%
Effect of valuation allowance on deferred income tax assets 1.29 % 3.90 % 1.20 %
Effect of income tax rate difference under different tax jurisdictions (0.05 )% -% 0.91 %
Others (3.09 )% 0.88 % (0.85 )%
Total 10.96 % 15.36 % 15.40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6" t="n">
        <v>43669538</v>
      </c>
      <c r="C3" s="6" t="n">
        <v>25328486</v>
      </c>
    </row>
    <row r="4">
      <c r="A4" s="4" t="inlineStr">
        <is>
          <t>Accounts receivable</t>
        </is>
      </c>
      <c r="B4" s="5" t="n">
        <v>63493891</v>
      </c>
      <c r="C4" s="5" t="n">
        <v>42606485</v>
      </c>
    </row>
    <row r="5">
      <c r="A5" s="4" t="inlineStr">
        <is>
          <t>Prepayments</t>
        </is>
      </c>
      <c r="B5" s="5" t="n">
        <v>2352988</v>
      </c>
      <c r="C5" s="5" t="n">
        <v>2396646</v>
      </c>
    </row>
    <row r="6">
      <c r="A6" s="4" t="inlineStr">
        <is>
          <t>Prepayments, related parties</t>
        </is>
      </c>
      <c r="B6" s="5" t="n">
        <v>359142</v>
      </c>
      <c r="C6" s="5" t="n">
        <v>90429</v>
      </c>
    </row>
    <row r="7">
      <c r="A7" s="4" t="inlineStr">
        <is>
          <t>Due from related parties, current</t>
        </is>
      </c>
      <c r="B7" s="5" t="n">
        <v>470076</v>
      </c>
      <c r="C7" s="4" t="inlineStr">
        <is>
          <t xml:space="preserve"> </t>
        </is>
      </c>
    </row>
    <row r="8">
      <c r="A8" s="4" t="inlineStr">
        <is>
          <t>Income taxes recoverable</t>
        </is>
      </c>
      <c r="B8" s="5" t="n">
        <v>104721</v>
      </c>
      <c r="C8" s="5" t="n">
        <v>712459</v>
      </c>
    </row>
    <row r="9">
      <c r="A9" s="4" t="inlineStr">
        <is>
          <t>Other current assets</t>
        </is>
      </c>
      <c r="B9" s="5" t="n">
        <v>4420220</v>
      </c>
      <c r="C9" s="5" t="n">
        <v>3408704</v>
      </c>
    </row>
    <row r="10">
      <c r="A10" s="4" t="inlineStr">
        <is>
          <t>Total current assets</t>
        </is>
      </c>
      <c r="B10" s="5" t="n">
        <v>114870576</v>
      </c>
      <c r="C10" s="5" t="n">
        <v>74543209</v>
      </c>
    </row>
    <row r="11">
      <c r="A11" s="4" t="inlineStr">
        <is>
          <t>Equity investments</t>
        </is>
      </c>
      <c r="B11" s="5" t="n">
        <v>3678171</v>
      </c>
      <c r="C11" s="5" t="n">
        <v>3446346</v>
      </c>
    </row>
    <row r="12">
      <c r="A12" s="4" t="inlineStr">
        <is>
          <t>Property and equipment, net</t>
        </is>
      </c>
      <c r="B12" s="5" t="n">
        <v>12543156</v>
      </c>
      <c r="C12" s="5" t="n">
        <v>10115782</v>
      </c>
    </row>
    <row r="13">
      <c r="A13" s="4" t="inlineStr">
        <is>
          <t>Deferred tax assets</t>
        </is>
      </c>
      <c r="B13" s="5" t="n">
        <v>259200</v>
      </c>
      <c r="C13" s="5" t="n">
        <v>242863</v>
      </c>
    </row>
    <row r="14">
      <c r="A14" s="4" t="inlineStr">
        <is>
          <t>Due from related party, non-current</t>
        </is>
      </c>
      <c r="B14" s="4" t="inlineStr">
        <is>
          <t xml:space="preserve"> </t>
        </is>
      </c>
      <c r="C14" s="5" t="n">
        <v>215307</v>
      </c>
    </row>
    <row r="15">
      <c r="A15" s="4" t="inlineStr">
        <is>
          <t>Operating lease right-of-use assets</t>
        </is>
      </c>
      <c r="B15" s="5" t="n">
        <v>12265679</v>
      </c>
      <c r="C15" s="5" t="n">
        <v>9827114</v>
      </c>
    </row>
    <row r="16">
      <c r="A16" s="4" t="inlineStr">
        <is>
          <t>Operating lease right-of-use assets - related party</t>
        </is>
      </c>
      <c r="B16" s="5" t="n">
        <v>341078</v>
      </c>
      <c r="C16" s="5" t="n">
        <v>172121</v>
      </c>
    </row>
    <row r="17">
      <c r="A17" s="4" t="inlineStr">
        <is>
          <t>Total non-current assets</t>
        </is>
      </c>
      <c r="B17" s="5" t="n">
        <v>29087284</v>
      </c>
      <c r="C17" s="5" t="n">
        <v>24019533</v>
      </c>
    </row>
    <row r="18">
      <c r="A18" s="4" t="inlineStr">
        <is>
          <t>Total assets</t>
        </is>
      </c>
      <c r="B18" s="5" t="n">
        <v>143957860</v>
      </c>
      <c r="C18" s="5" t="n">
        <v>98562742</v>
      </c>
    </row>
    <row r="19">
      <c r="A19" s="3" t="inlineStr">
        <is>
          <t>LIABILITIES AND EQUITY</t>
        </is>
      </c>
    </row>
    <row r="20">
      <c r="A20" s="4" t="inlineStr">
        <is>
          <t>Accounts payable</t>
        </is>
      </c>
      <c r="B20" s="5" t="n">
        <v>4315457</v>
      </c>
      <c r="C20" s="5" t="n">
        <v>2602972</v>
      </c>
    </row>
    <row r="21">
      <c r="A21" s="4" t="inlineStr">
        <is>
          <t>Accounts payable - related parties</t>
        </is>
      </c>
      <c r="B21" s="5" t="n">
        <v>260790</v>
      </c>
      <c r="C21" s="5" t="n">
        <v>149658</v>
      </c>
    </row>
    <row r="22">
      <c r="A22" s="4" t="inlineStr">
        <is>
          <t>Accrued liabilities and other payables</t>
        </is>
      </c>
      <c r="B22" s="5" t="n">
        <v>11018516</v>
      </c>
      <c r="C22" s="5" t="n">
        <v>4641892</v>
      </c>
    </row>
    <row r="23">
      <c r="A23" s="4" t="inlineStr">
        <is>
          <t>Deferred revenue</t>
        </is>
      </c>
      <c r="B23" s="5" t="n">
        <v>1196659</v>
      </c>
      <c r="C23" s="5" t="n">
        <v>456331</v>
      </c>
    </row>
    <row r="24">
      <c r="A24" s="4" t="inlineStr">
        <is>
          <t>Wages payable</t>
        </is>
      </c>
      <c r="B24" s="5" t="n">
        <v>15663312</v>
      </c>
      <c r="C24" s="5" t="n">
        <v>10472596</v>
      </c>
    </row>
    <row r="25">
      <c r="A25" s="4" t="inlineStr">
        <is>
          <t>Income taxes payable</t>
        </is>
      </c>
      <c r="B25" s="5" t="n">
        <v>974510</v>
      </c>
      <c r="C25" s="5" t="n">
        <v>452961</v>
      </c>
    </row>
    <row r="26">
      <c r="A26" s="4" t="inlineStr">
        <is>
          <t>Operating lease liabilities, current</t>
        </is>
      </c>
      <c r="B26" s="5" t="n">
        <v>5678812</v>
      </c>
      <c r="C26" s="5" t="n">
        <v>3797069</v>
      </c>
    </row>
    <row r="27">
      <c r="A27" s="4" t="inlineStr">
        <is>
          <t>Operating lease liability - related party, current</t>
        </is>
      </c>
      <c r="B27" s="5" t="n">
        <v>165734</v>
      </c>
      <c r="C27" s="5" t="n">
        <v>163995</v>
      </c>
    </row>
    <row r="28">
      <c r="A28" s="4" t="inlineStr">
        <is>
          <t>Short-term loans</t>
        </is>
      </c>
      <c r="B28" s="5" t="n">
        <v>1531933</v>
      </c>
      <c r="C28" s="5" t="n">
        <v>4306138</v>
      </c>
    </row>
    <row r="29">
      <c r="A29" s="4" t="inlineStr">
        <is>
          <t>Total current liabilities</t>
        </is>
      </c>
      <c r="B29" s="5" t="n">
        <v>40805723</v>
      </c>
      <c r="C29" s="5" t="n">
        <v>27043612</v>
      </c>
    </row>
    <row r="30">
      <c r="A30" s="4" t="inlineStr">
        <is>
          <t>Operating lease liabilities, non-current</t>
        </is>
      </c>
      <c r="B30" s="5" t="n">
        <v>7461337</v>
      </c>
      <c r="C30" s="5" t="n">
        <v>6068702</v>
      </c>
    </row>
    <row r="31">
      <c r="A31" s="4" t="inlineStr">
        <is>
          <t>Operating lease liability - related party, non-current</t>
        </is>
      </c>
      <c r="B31" s="5" t="n">
        <v>175002</v>
      </c>
      <c r="C31" s="4" t="inlineStr">
        <is>
          <t xml:space="preserve"> </t>
        </is>
      </c>
    </row>
    <row r="32">
      <c r="A32" s="4" t="inlineStr">
        <is>
          <t>Total non-current liabilities</t>
        </is>
      </c>
      <c r="B32" s="5" t="n">
        <v>7636339</v>
      </c>
      <c r="C32" s="5" t="n">
        <v>6068702</v>
      </c>
    </row>
    <row r="33">
      <c r="A33" s="4" t="inlineStr">
        <is>
          <t>Total liabilities</t>
        </is>
      </c>
      <c r="B33" s="5" t="n">
        <v>48442062</v>
      </c>
      <c r="C33" s="5" t="n">
        <v>33112314</v>
      </c>
    </row>
    <row r="34">
      <c r="A34" s="3" t="inlineStr">
        <is>
          <t>Equity</t>
        </is>
      </c>
    </row>
    <row r="35">
      <c r="A35" s="4" t="inlineStr">
        <is>
          <t>Common shares, $0.001 par value, 100,000,000 shares authorized, 18,329,600 shares issued and outstanding as of December 31, 2020 and December 31, 2019</t>
        </is>
      </c>
      <c r="B35" s="5" t="n">
        <v>18330</v>
      </c>
      <c r="C35" s="5" t="n">
        <v>18330</v>
      </c>
    </row>
    <row r="36">
      <c r="A36" s="4" t="inlineStr">
        <is>
          <t>Additional paid-in capital</t>
        </is>
      </c>
      <c r="B36" s="5" t="n">
        <v>18424483</v>
      </c>
      <c r="C36" s="5" t="n">
        <v>15074267</v>
      </c>
    </row>
    <row r="37">
      <c r="A37" s="4" t="inlineStr">
        <is>
          <t>Retained earnings</t>
        </is>
      </c>
      <c r="B37" s="5" t="n">
        <v>66854353</v>
      </c>
      <c r="C37" s="5" t="n">
        <v>47347781</v>
      </c>
    </row>
    <row r="38">
      <c r="A38" s="4" t="inlineStr">
        <is>
          <t>Statutory reserves</t>
        </is>
      </c>
      <c r="B38" s="5" t="n">
        <v>7761226</v>
      </c>
      <c r="C38" s="5" t="n">
        <v>5818330</v>
      </c>
    </row>
    <row r="39">
      <c r="A39" s="4" t="inlineStr">
        <is>
          <t>Accumulated other comprehensive income (loss)</t>
        </is>
      </c>
      <c r="B39" s="5" t="n">
        <v>2457406</v>
      </c>
      <c r="C39" s="5" t="n">
        <v>-3411744</v>
      </c>
    </row>
    <row r="40">
      <c r="A40" s="4" t="inlineStr">
        <is>
          <t>Total China Customer Relations Centers, Inc. shareholders’ equity</t>
        </is>
      </c>
      <c r="B40" s="5" t="n">
        <v>95515798</v>
      </c>
      <c r="C40" s="5" t="n">
        <v>64846964</v>
      </c>
    </row>
    <row r="41">
      <c r="A41" s="4" t="inlineStr">
        <is>
          <t>Noncontrolling interest</t>
        </is>
      </c>
      <c r="B41" s="4" t="inlineStr">
        <is>
          <t xml:space="preserve"> </t>
        </is>
      </c>
      <c r="C41" s="5" t="n">
        <v>603464</v>
      </c>
    </row>
    <row r="42">
      <c r="A42" s="4" t="inlineStr">
        <is>
          <t>Total equity</t>
        </is>
      </c>
      <c r="B42" s="5" t="n">
        <v>95515798</v>
      </c>
      <c r="C42" s="5" t="n">
        <v>65450428</v>
      </c>
    </row>
    <row r="43">
      <c r="A43" s="4" t="inlineStr">
        <is>
          <t>Total liabilities and equity</t>
        </is>
      </c>
      <c r="B43" s="6" t="n">
        <v>143957860</v>
      </c>
      <c r="C43" s="6" t="n">
        <v>98562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t>
        </is>
      </c>
      <c r="B1" s="2" t="inlineStr">
        <is>
          <t>12 Months Ended</t>
        </is>
      </c>
    </row>
    <row r="2">
      <c r="B2" s="2" t="inlineStr">
        <is>
          <t>Dec. 31, 2020</t>
        </is>
      </c>
    </row>
    <row r="3">
      <c r="A3" s="3" t="inlineStr">
        <is>
          <t>Disclosure Text Block [Abstract]</t>
        </is>
      </c>
    </row>
    <row r="4">
      <c r="A4" s="4" t="inlineStr">
        <is>
          <t>OPERATING LEASES</t>
        </is>
      </c>
      <c r="B4" s="4" t="inlineStr">
        <is>
          <t xml:space="preserve">Note
14 – OPERATING LEASES The
Company occupies most of its facilities under operating leases. The Company entered into various operating lease agreements for offices
and certain of its staff dormitories. The remaining lease term of the Company’s leases ranges from approximately 0.1 to 6 years.
The estimated effect of lease renewal and termination options, as applicable, was included in the consolidated financial statements in
current period. The Components of lease expense for the years ended December 31, 2020
and 2019 were as follows:
For the Years Ended
2020 2019
Operating lease Cost:
Amortization of right-of-use assets $ 4,319,670 $ 3,471,796
Interest on lease liabilities 213,342 501,918
Total operating lease cost $ 4,533,012 $ 3,973,714
Short term operating lease cost $ 1,605,903 $ 1,033,398 Supplemental
cash flow information related to operating leases for the years ended December 31, 2020 and 2019 were as follows:
For the Years Ended
2020 2019
Cash Flows from Operating Activities
Cash paid for amounts in the measurement of operating lease liabilities:
Operating cash flows for operating leases $ 4,478,584 $ 3,558,887
Supplemental lease cash flow disclosures
Operating lease right-of-use assets obtained in exchange for new operating lease liabilities $ 7,069,165 $ 5,496,939 Supplemental
balance sheet information related to leases was as follows:
For the Years Ended
2020 2019
Operating lease right-of-use assets $ 12,265,679 $ 9,827,114
Operating lease right-of-use assets, related party 341,078 172,121
Total Operating lease right-of-use assets $ 12,606,757 $ 9,999,235
Operating lease liabilities-current $ 5,678,812 $ 3,797,069
Operating lease liability - related party, current 165,734 163,995
Operating lease liabilities, non-current 7,461,337 6,068,702
Operating lease liability - related party, non-current 175,002 -
Total operating lease liabilities $ 13,480,885 $ 10,029,766
For the Years Ended
2020 2019
Weighted-average remaining lease term (years)
Operating leases 3.18 years 2.79 years
Weighted-average discount rate
Operating leases 5.22 % 5.22 % The
following table summarizes the maturity of our operating lease liabilities as of December 31, 2020:
2021 $ 6,320,628
2022 4,218,071
2023 2,842,324
2024 531,911
2025 369,663
Thereafter 102,479
Total 14,385,076
Less imputed interest 904,191
Total lease liabilities $ 13,480,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0</t>
        </is>
      </c>
    </row>
    <row r="3">
      <c r="A3" s="3" t="inlineStr">
        <is>
          <t>Commitments and Contingencies Disclosure [Abstract]</t>
        </is>
      </c>
    </row>
    <row r="4">
      <c r="A4" s="4" t="inlineStr">
        <is>
          <t>CONTINGENCY</t>
        </is>
      </c>
      <c r="B4" s="4" t="inlineStr">
        <is>
          <t>Note
15 – CONTINGENCY The Company issued an approximately $140,000 letter of credit under
the LOC obtained from CMB to Bank of Communication (“BOCM”) pursuant to a performance guarantee made in connection with a
revenue project arranged between the Company and BOCM, in which the Company agreed to provide BPO service to BOCM. Upon the occurrence
of a default or nonperformance event, BOCM has the ability to seek damage through the letter of credit, under which circumstance, the
Company is obligated to make repayment to CMB plus certain charges including interest. The management is unable to make a reasonable estimate
on such charges based on information available at current sta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Reserves and Increase in Capital</t>
        </is>
      </c>
      <c r="B1" s="2" t="inlineStr">
        <is>
          <t>12 Months Ended</t>
        </is>
      </c>
    </row>
    <row r="2">
      <c r="B2" s="2" t="inlineStr">
        <is>
          <t>Dec. 31, 2020</t>
        </is>
      </c>
    </row>
    <row r="3">
      <c r="A3" s="3" t="inlineStr">
        <is>
          <t>Statutory Reserves Disclosures [Abstract]</t>
        </is>
      </c>
    </row>
    <row r="4">
      <c r="A4" s="4" t="inlineStr">
        <is>
          <t>STATUTORY RESERVES AND INCREASE IN CAPITAL</t>
        </is>
      </c>
      <c r="B4" s="4" t="inlineStr">
        <is>
          <t>Note
16 – STATUTORY RESERVES AND INCREASE IN CAPITAL According to the Company Law in the PRC, companies are required to
set aside 10% of their after-tax profit to general reserves each year, based on the PRC accounting standards, until the cumulative total
of such reserves reaches 50% of the registered capital. These general reserves are not distributable as cash dividends to equity owners.
The Company had appropriated $7,761,226 and $5,818,330 to statutory reserves as of December 31, 2020 and 2019, respectively. On
April 10, 2020, the Company increased the registered capital of Taiying using funds from its retained earnings. As a result, $3,411,331
of retained earnings was transferred to additional paid-in capital during the year ended December 31, 2020. On March 29, 2019, the Company increased the registered capital of
Taiying using funds from its retained earnings. As a result, $3,871,871 of retained earnings was transferred to additional paid-in capital
during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 SUBSEQUENT EVENTS In March 2021, the Company obtained a loan from BOC of RMB 25 million
(approximately $3.8 million). The loan bears an annual floating interest rate of LPR+0.2%, matures on March 7, 2022 and is subject to
various covenants, including on-schedule repayment restriction, prohibition on inappropriate usage of the loan proceeds, violation of
which will cause certain portion of the loan to be charged with higher interest. Gary Wang, David Wang, Guoan Xu and their family members
provided guarantee for this loan. On November 30, 2020, the Company announced its receipt of a preliminary
non-binding proposal letter, dated November 27, 2020, jointly submitted by the chief executive officer and chairman of the Board,
Gary Wang, David Wang, the chief financial officer, Guoan Xu, Qingmao Zhang, Long Lin, Jishan Sun and their respective affiliated entities
(collectively, the “Buyer Group”), to acquire all of the outstanding shares of the Company not already owned by the Buyer
Group (the “Going-Private” transaction). On March 12, 2021, Taiying Group Ltd., a BVI business company with
limited liability incorporated under the laws of the British Virgin Islands (“Parent”); Taiying International Inc., a BVI
business company with limited liability incorporated under the laws of the British Virgin Islands (“Merger Sub”) and the Company
entered into an agreement and plan of merger providing for the merger of the Merger Sub with and into the Company (the “Merger”)
in accordance with the British Virgin Islands Business Companies Act, with the Company continuing as the surviving company after the merger
as a wholly-owned subsidiary of Parent. Merger Sub is currently wholly owned by the Parent. If completed, the Merger will result in the
Company becoming a privately-held company, the Company will no longer be listed on the Nasdaq Capital Market. The Company could be subject
to possible litigation during the course of closing the Going-Private transaction, such as class action brought by certain shareholders
who voted against the Going-Private transaction. The Company is not aware of such legal proceedings or claims as of the date of this report. In March 2021, Taiying obtained a loan from Qilu Bank Co., Ltd. of
RMB 20 million (approximately $3.1 million). The loan bears an annual interest rate of 4.35%, matures on March 28, 2022 and is subject
to various covenants, including on-schedule repayment restriction and prohibition on inappropriate usage of the loan proceeds, violation
of which will cause certain portion of the loan to be charged with higher interest. Central BPO provided guarantee for this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and Principals of Consolidation</t>
        </is>
      </c>
      <c r="B4" s="4" t="inlineStr">
        <is>
          <t>Basis
of Presentation and Principals of Consolidation The
accompanying audited financial statements have been prepared in conformity with accounting principles generally accepted in the United
States of America (“U.S. GAAP”). The
consolidated financial statements include the accounts of the Company and Taiying, which is a variable interest entity with the Company
as the primary beneficiary.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Taiying and concluded it is the primary beneficiary of Taiying, a VIE. The Company consolidated
Taiying and all significant intercompany transactions and balances have been eliminated.</t>
        </is>
      </c>
    </row>
    <row r="5">
      <c r="A5" s="4" t="inlineStr">
        <is>
          <t>Noncontrolling Interest</t>
        </is>
      </c>
      <c r="B5" s="4" t="inlineStr">
        <is>
          <t>Noncontrolling
Interest Noncontrolling interest on the consolidated balance sheets is resulted
from the consolidation of HTCC, a 51% owned subsidiary starting from January 31, 2017 and through November 8, 2020, when the Company increased
its controlling interest in HTCC to 100%. The portion of the income or loss applicable to the noncontrolling interest in subsidiary is
reflected in the consolidated statements of income and comprehensive income.</t>
        </is>
      </c>
    </row>
    <row r="6">
      <c r="A6" s="4" t="inlineStr">
        <is>
          <t>Foreign Currency Translation</t>
        </is>
      </c>
      <c r="B6" s="4" t="inlineStr">
        <is>
          <t>Foreign
Currency Translation The accompanying consolidated financial statements are presented in
United States dollar (“$”), which is the reporting currency of the Company. The functional currency of China Customer Relations
Centers, Inc. and CBPO is United States dollar. The functional currency of the Company’s subsidiary and VIEs located in the PRC
is Renminbi (“RMB”). For the subsidiar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and comprehensive income. For the years ended
December 31, 2020, 2019 and 2018, the Company had gain (loss) of ($309,372), $77,348, and $231,928, respectively, resulting from foreign
currency transactions, which was included in other income (expense) in the consolidated statements of income and comprehensive income.</t>
        </is>
      </c>
    </row>
    <row r="7">
      <c r="A7" s="4" t="inlineStr">
        <is>
          <t>Use of Estimates</t>
        </is>
      </c>
      <c r="B7" s="4" t="inlineStr">
        <is>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impairment of equity
investments, allowance for credit losses, income taxes including the valuation allowance for deferred tax assets, estimated amounts of
variable consideration in the Company’s revenue recognition, and estimate on the execution of modification and right of renewal
and termination of lease arrangemen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row>
    <row r="8">
      <c r="A8" s="4" t="inlineStr">
        <is>
          <t>Cash and Cash Equivalents</t>
        </is>
      </c>
      <c r="B8" s="4" t="inlineStr">
        <is>
          <t>Cash
and Cash Equivalents Cash
and cash equivalents include cash on hand and cash in time deposits, certificates of deposit and all highly liquid instruments with original
maturities of three months or less.</t>
        </is>
      </c>
    </row>
    <row r="9">
      <c r="A9" s="4" t="inlineStr">
        <is>
          <t>Current Expected Credit Losses</t>
        </is>
      </c>
      <c r="B9" s="4" t="inlineStr">
        <is>
          <t>Current
Expected Credit Losses In 2016, the FASB issued ASU No. 2016-13, “Financial Instruments
- 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its amendments on January 1, 2020 using a modified retrospective
approach. The adoption did not have a material impact on the Company’s consolidated financial statements. As of January 1, 2020, the Company’s accounts receivable and
other current assets, are within the scope of ASC Topic 326. The Company has identified the relevant risk characteristics of its customers
and the related receivables and other current assets which include type of the services the Company provides, nature of the custom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t>
        </is>
      </c>
    </row>
    <row r="10">
      <c r="A10" s="4" t="inlineStr">
        <is>
          <t>Impairment of Long-Lived Assets</t>
        </is>
      </c>
      <c r="B10" s="4" t="inlineStr">
        <is>
          <t>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t>
        </is>
      </c>
    </row>
    <row r="11">
      <c r="A11" s="4" t="inlineStr">
        <is>
          <t>Property and Equipment</t>
        </is>
      </c>
      <c r="B11" s="4" t="inlineStr">
        <is>
          <t>Property
and Equipment Property
and equipment are recorded at cost less accumulated depreciation and include expenditures for additions and major improvements. Significant
improvements and betterments are capitalized where it is probable that the expenditure resulted in an increase in the future economic
benefits expected to be obtained from the use of the asset beyond its originally assessed standard of performance. Routine repairs and
maintenance are expensed when incurred. The Company disposes property and equipment once the Company determines the possibility of receiving
future benefit from such property or equipment is remote. Substantially all of the property and equipment are abandoned when disposed.
Gains and losses on disposal are included in selling, general and administrative expenses in the consolidated statements of income and
comprehensive income based on the net disposal proceeds less the carrying amount of the assets. Certain
call center decoration projects were still under construction as of December 31, 2020 and 2019, and the costs of construction were reported
as construction in progress. No provision for depreciation is made on the assets under construction until such time as the relevant assets
are completed and ready for their intended use. Depreciation
is computed using the straight-line method over the estimated useful lives of the assets.
Electronic equipment 3-5 years
Furniture and fixture 5 years
Motor vehicles 4 years
Computer software 5 years
Leasehold improvements 3-5 years</t>
        </is>
      </c>
    </row>
    <row r="12">
      <c r="A12" s="4" t="inlineStr">
        <is>
          <t>Fair Value of Financial Instruments</t>
        </is>
      </c>
      <c r="B12" s="4" t="inlineStr">
        <is>
          <t>Fair
Value of Financial Instruments For certain of the Company’s financial instruments, including
cash and cash equivalents, accounts receivable, net, prepayments, income taxes recoverable, other current assets, accounts payable, accrued
liabilities and other payables, deferred revenue, wages payable, income taxes payable, current portion of operating lease liabilities,
and short term loans, the carrying amounts approximate their fair values due to the short maturities.</t>
        </is>
      </c>
    </row>
    <row r="13">
      <c r="A13" s="4" t="inlineStr">
        <is>
          <t>Lease Commitments</t>
        </is>
      </c>
      <c r="B13" s="4" t="inlineStr">
        <is>
          <t>Lease
Commitments Upon adoption of ASU No. 2016-02 and other related ASUs (collectively,
“ASC Topic 842”) on January 1, 2019, the Company determines if an arrangement is a lease at inception. Operating leases are
included in operating lease right-of-use (“ROU”) assets, operating lease liabilities, and operating lease liabilities,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For leases with a term of 12 months or less, the Company makes an accounting
policy election by class of underlying asset not to recognize lease assets and lease liabilities. The Company recognizes lease expenses
for such leases on a straight-line basis over the lease term. Modification
to existing lease agreements, including changes to the lease term or payment amounts, are reviewed to determine whether they result in
a sperate contract. For modifications that do not result in a separate contract, management reviews the lease classification and re-measures
the related right-of-use assets and liabilities at the effective date of the modification.</t>
        </is>
      </c>
    </row>
    <row r="14">
      <c r="A14" s="4" t="inlineStr">
        <is>
          <t>Earnings Per Share</t>
        </is>
      </c>
      <c r="B14" s="4" t="inlineStr">
        <is>
          <t>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tock outstanding and dilutive potential common stock during the period.</t>
        </is>
      </c>
    </row>
    <row r="15">
      <c r="A15" s="4" t="inlineStr">
        <is>
          <t>Revenue Recognition</t>
        </is>
      </c>
      <c r="B15" s="4" t="inlineStr">
        <is>
          <t>Revenue
Recognition The
Company operates call centers and generates revenues primarily by providing BPO services, which focus on complex, voice-based and online-based
segment of customer care services. Under
ASC 606, revenue is recognized when control of the promised services is transferred to the Company’s customers, in an amount that
reflects the consideration that the Company expects to be entitled to in exchange for those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Company provides BPO service, such as i) inbound call service, which includes directory assistance, mobile phone service plan, billing
questions, hotline consultation, complaints, customer feedbacks and customer relationship management, and ii) outbound call service,
which includes products selling, marketing surveys, new products informing, plans expiration and bills overdue notification, etc., for
its customers. The
Company makes arrangement and provides service to its customer pursuant to a master agreement that specifies service content and the
price of an individual performance of each service, generally on monthly basis. The BPO inbound and outbound service fees are based on
either a per minute, per hour, per transaction or per call basis. For outbound call service, certain business successful rate was obtained.
The fee is determined on a per call basis where the Company receives a basic standard fee for each call plus an extra fee for such things
as successfully selling a product or completing a survey. The
nature of the Company’s contracts with customers gives rise to certain types of variable consideration. Certain client programs
provide for adjustments to monthly billings based upon whether the Company achieves, exceeds or fails certain performance criteria. Adjustments
to monthly billings consist of contractual bonuses/penalties, holdbacks and other performance based contingencie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Revenues
are recognized as the performance obligations are satisfied over time over the service period as the service is rendered. The
Company’s chief operating decision maker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Contract
liabilities represented receipt in advance from customers. As of December 31, 2020, receipt in advance from customers was $1,196,659.
As of December 31, 2019, receipt in advance from customers was $456,331, of which $456,331 was recognized as revenue during the year
ended December 31, 2020. Receipt in advance from customers is included in deferred revenue in the consolidated balance sheets. The Company
does not have any contract assets.</t>
        </is>
      </c>
    </row>
    <row r="16">
      <c r="A16" s="4" t="inlineStr">
        <is>
          <t>Government Grants</t>
        </is>
      </c>
      <c r="B16" s="4" t="inlineStr">
        <is>
          <t>Government
Grants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Grants applicable
to purchase of property and equipment are credited to deferred revenue upon receipt and are amortized over the life of depreciable assets.</t>
        </is>
      </c>
    </row>
    <row r="17">
      <c r="A17" s="4" t="inlineStr">
        <is>
          <t>Research and Development Expenses</t>
        </is>
      </c>
      <c r="B17" s="4" t="inlineStr">
        <is>
          <t>Research
and Development Expenses Research
and development expenses consist primarily of wage expense incurred to personnel to continuously upgrade the Company’s existing
software products. For the years ended December 31, 2020, 2019, and 2018, research and development expenses of $3,073,906, $3,994,464
and $4,069,794 were included in selling, general and administrative expenses in the consolidated statements of income and comprehensive
income.</t>
        </is>
      </c>
    </row>
    <row r="18">
      <c r="A18" s="4" t="inlineStr">
        <is>
          <t>Income Taxes</t>
        </is>
      </c>
      <c r="B18" s="4" t="inlineStr">
        <is>
          <t>Income
Taxes The
Company accounts for income taxes under the provision of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is>
      </c>
    </row>
    <row r="19">
      <c r="A19" s="4" t="inlineStr">
        <is>
          <t>Concentration of Credit Risk</t>
        </is>
      </c>
      <c r="B19" s="4" t="inlineStr">
        <is>
          <t>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credit losses and, as a consequence, believes that its accounts receivable credit risk exposure beyond such allowance is
limited.</t>
        </is>
      </c>
    </row>
    <row r="20">
      <c r="A20" s="4" t="inlineStr">
        <is>
          <t>Related Parties Transactions</t>
        </is>
      </c>
      <c r="B20" s="4" t="inlineStr">
        <is>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1">
      <c r="A21" s="4" t="inlineStr">
        <is>
          <t>Equity Investments</t>
        </is>
      </c>
      <c r="B21" s="4" t="inlineStr">
        <is>
          <t>Equity
Investments The
Company’s equity investments consist of investments in equity securities of privately held companies without readily determinable
fair value, where the Company’s level of ownership is such that it cannot exercise significant influence over the investees. Investments
are initially recorded at the amount of the Company’s initial investment and adjusted for declines in fair value that are considered
other than temporary. The
Company accounted for these investments pursuant to ASC 321 and the Company elected to record these investments at cost, less impairment,
and plus or minus subsequent adjustments for observable price changes. The Company makes a qualitative assessment of whether the investments
is impaired at each reporting date. If a qualitative assessment indicates that an investment is impaired, the Company estimates the investment’s
fair value in accordance with ASC 820. If the fair value is less than the investment’s carrying value, the Company has to recognize
an impairment loss in net income equal to the difference between the carrying value and fair value.</t>
        </is>
      </c>
    </row>
    <row r="22">
      <c r="A22" s="4" t="inlineStr">
        <is>
          <t>Segment Reporting</t>
        </is>
      </c>
      <c r="B22"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is>
      </c>
    </row>
    <row r="23">
      <c r="A23" s="4" t="inlineStr">
        <is>
          <t>Recently Issued Accounting Pronouncements</t>
        </is>
      </c>
      <c r="B23" s="4" t="inlineStr">
        <is>
          <t>Recently
Issued Accounting Pronouncements In January 2020, the FASB issued ASU 2020-01, “Investments—Equity
securities (Topic 321), Investments—Equity method and joint ventures (Topic 323), and Derivatives and hedging (Topic 815)—Clarifying
the interactions between Topic 321, Topic 323, and Topic 815”, which clarify the interaction of the accounting for equity securities
under Topic 321 and investments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is standard is effective for fiscal years, and interim
periods within those fiscal years, beginning after December 15, 2020 for public companies. Early adoption is permitted. The Company is
currently in the process of evaluating the impact of the adoption of this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rganization (Tables)</t>
        </is>
      </c>
      <c r="B1" s="2" t="inlineStr">
        <is>
          <t>12 Months Ended</t>
        </is>
      </c>
    </row>
    <row r="2">
      <c r="B2" s="2" t="inlineStr">
        <is>
          <t>Dec. 31, 2020</t>
        </is>
      </c>
    </row>
    <row r="3">
      <c r="A3" s="3" t="inlineStr">
        <is>
          <t>Accounting Policies [Abstract]</t>
        </is>
      </c>
    </row>
    <row r="4">
      <c r="A4" s="4" t="inlineStr">
        <is>
          <t>Summary of subsidiaries and variable interest entities</t>
        </is>
      </c>
      <c r="B4" s="4" t="inlineStr">
        <is>
          <t xml:space="preserve">Name Date of Place of Percentage of Principal Activities
China BPO Holdings Limited, (“CBPO”) March 28, 2014 Hong Kong 100% Holding company of WFOE
Shandong Juncheng Information Technology Co., Ltd. (“WFOE”) August 19, 2014 PRC 100% Holding company
Shandong Taiying Technology Co., Ltd. (“Taiying”) December 18, 2007 PRC Contractual arrangements (1) BPO service provider principally serves North China
Chongqing Central BPO Industry Co., Ltd. (“Central BPO”) January 28, 2010 PRC 100% (2) BPO service provider principally serves South China
Jiangsu Taiying Technology Co., Ltd. (“JTTC”) February 25, 2010 PRC 100% (2) BPO service provider which principally serves East China
Hebei Taiying Communication BPO Co., Ltd. (“HTCC”) April 20, 2010 PRC 100% (4) BPO service provider which principally serves North China
Shandong Central BPO Industry Co., Ltd. (“SCBI”) August 9, 2012 PRC 100% (5) BPO service provider which principally serves North China
Shandong Taiying Technology Chongqing Branch Company (“STTCB”) February 22, 2013 PRC 100% (2) BPO service provider principally serves South China
Jiangsu Central Information Service Co., Ltd. (“JCBI”) December 12, 2013 PRC 100% (2) BPO service provider principally serves East China
Anhui Taiying Information Technology Co., Ltd. (“ATIT”) December 26, 2013 PRC 100% (2) BPO service provider principally serves East China
Jiangsu Taiying Information Service Co., Ltd. (“JTIS”) July 1, 2014 PRC 100% (2) BPO service provider principally serves East China
Nanjing Taiying E-Commercial Business Co., Ltd. (“NTEB”) December 25, 2014 PRC 100% (2) BPO service provider principally serves East China
Name Date of Place of Percentage of Principal Activities
Jiangxi Taiying Technology Co., Ltd. (“JXTT”) January 8, 2015 PRC 100% (2) BPO service provider principally serves Southeast China
Xinjiang Taiying Technology Co., Ltd (“XTTC”) March 20, 2015 PRC 100% (2) BPO service provider principally serves Northwest, China
Beijing Taiying Technology Co., Ltd. (“BTTC”) June 30, 2015 PRC 100% (2) BPO service provider principally serves North China
Zaozhuang Shenggu E-commerce Co., Ltd. (“ZSEC”) June 16, 2016 PRC 100% (3) E-commerce service provider for the Company
Baoding Taiying Information Technology Service Co., Ltd. (“BTIT”) June 16, 2017 PRC 100% (2) BPO service provider principally serves Hebei Province, China
Sichuan Taiying Technology Co., Ltd. (“STTC”) November 8, 2017 PRC 100% (2) BPO service provider principally serves Sichuan Province, China
Guangxi Taiying Information Technology Co., Ltd. (“GTTC”) March 28, 2018 PRC 100% (2) BPO service provider principally serves Guangxi Zhuang Autonomous Region, China
Guangdong Taiying Technology Co., Ltd. (“GDTT”) September 6, 2018 PRC 100% (2) BPO service provider principally serves Guangdong Province
Shandong Taiying Technology Wuhan Branch Company (“STTWB”) November 8, 2018 PRC 100% (2) BPO service provider principally serves Hubei Province
Yangzhou Taiying Information Technology Co., Ltd. (“YTIT”) July 8, 2019 PRC 100% (2) BPO service provider principally serves Jiangshu Province
Ganjiang New District Taiying Information Services Co., Ltd. (“GNDT”) July 25, 2019 PRC 100% (2) BPO service provider principally serves Jiangxi Province
Shandong Taiying Technology Hefei Branch Company (“STTHB”) November 28, 2019 PRC 100% (2) BPO service provider principally serves Anhui Province
Shandong Taiying Technology Jiangxi Branch Company (“STTJB”) December 6, 2019 PRC 100% (2) BPO service provider principally serves Jiangxi Province
Shandong Taiying Technology Guangdong Branch Company (“STTGB”) January 22, 2020 PRC 100% (2) BPO service provider principally serves Guangdong Province
Zaozhuang Taiying Technology Co., Ltd. (“ZTTC”) March 19, 2020 PRC 100% (2) BPO service provider principally serves Hebei Province
Tianjin Taiying Zhongbao Network Technology Co., Ltd. (“TTZN”) May 18, 2020 PRC 100% (2) BPO service provider principally serves North China
Shandong Taiying Technology Shanghai Branch Company (“STTSH”) September 30, 2020 PRC 100% (2) BPO service provider principally serves City of Shanghai
Weifang Taiying Information Technology Co., Ltd. (“WFIT”) October 29, 2020 PRC 100% (2) BPO service provider principally serves Shandong Province
Suzhou Taiying Technology Co., Ltd. (“SZTT”) November 18, 2020 PRC 100% (2) BPO service provider principally serves Jiangxi Province
Fuzhou Taiying Technology Co., Ltd. (“FZTT”) November 26, 2020 PRC 100% (2) BPO service provider principally serves Anhui Province
Chengdu Taiying Technology Co., Ltd., (“CDTT”) December 18, 2020 PRC 100% (2) BPO service provider principally serves Sichuan Province
Hainan Taiying Technology Co., Ltd. (“HNTT”) December 18, 2020 PRC 100% (2) BPO service provider principally serves Hainan Province (1)
VIE effectively controlled by WFOE through a series of contractual agreements (2)
Wholly-owned subsidiaries of Taiying (3)
Wholly-owned subsidiary of BTTC (4) 49% owned
by Beijing Jiate Information Technology Co., Ltd. (“Jiate”) prior to November 8, 2020 and wholly-owned by the Company following
the acquisition of the 49% equity interest from Jiate effective November 8, 2020. See Note 3. (5)
Wholly-owned subsidiary of Central BPO </t>
        </is>
      </c>
    </row>
    <row r="5">
      <c r="A5" s="4" t="inlineStr">
        <is>
          <t>Summary of balance sheet</t>
        </is>
      </c>
      <c r="B5" s="4" t="inlineStr">
        <is>
          <t xml:space="preserve">December 31, December 31,
Held by CCRC Held by CBPO Held by WFOE Held by CCRC Held by CBPO Held by WFOE
Assets
Cash and cash equivalents $ 38,581 $ 17,092 $ 4,838,608 $ 119,778 $ 17,125 $ 4,793,416
Other receivables - - - 24,000 - -
Prepayments 79,698 - - 22,740 - -
Income taxes recoverable - - - - - 46,579
Long term investment - 5,000,000 - - 5,000,000 -
Property and equipment, net - - - - - -
Liabilities
Other payables $ - $ 52,000 $ 1,123 $ - $ 52,000 $ 2,017
Wages payable - - - 100,000 - -
December 31, December 31,
ASSETS
Cash and cash equivalents $ 38,775,257 $ 20,398,167
Accounts receivable 63,493,891 42,606,485
Prepayments 2,273,290 2,373,906
Prepayments, related parties 359,142 90,429
Due from related party, current 470,076 -
Income taxes recoverable 104,721 665,880
Other current assets 4,420,220 3,384,704
Total current assets of VIE and its subsidiaries 109,896,597 69,519,571
Equity investments 3,678,171 3,446,346
Property and equipment, net 12,543,156 10,115,782
Operating lease right-of-use assets 12,265,679 9,827,114
Operating lease right-of-use asset, related party 341,078 172,121
Due from related party, non-current - 215,307
Deferred tax assets 259,200 242,863
Total non-current assets of VIE and its subsidiaries 29,087,284 24,019,533
Total assets of VIE and its subsidiaries $ 138,983,881 $ 93,539,104
LIABILITIES
Accounts payable $ 4,315,457 $ 2,602,972
Accounts payable - related parties 260,790 149,658
Accrued liabilities and other payables 10,135,085 4,587,875
Operating lease liabilities – current 5,678,812 3,797,069
Operating lease liability – related party, current 165,734 163,995
Deferred revenue 1,196,659 456,331
Wages payable 15,663,312 10,372,596
Income taxes payable 974,510 452,961
Short term loans 1,531,933 4,306,138
Total current liabilities of VIE and its subsidiaries 39,922,292 26,889,595
Operating lease liabilities, non-current 7,461,337 6,068,702
Operating lease liability – related party, non-current 175,002 -
Total non-current liabilities of VIE and its subsidiaries 7,636,339 6,068,702
Total liabilities of VIE and its subsidiaries $ 47,558,631 $ 32,958,2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and equipment estimated useful lives</t>
        </is>
      </c>
      <c r="B4" s="4" t="inlineStr">
        <is>
          <t>Electronic equipment 3-5 years
Furniture and fixture 5 years
Motor vehicles 4 years
Computer software 5 years
Leasehold improvements 3-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vestments (Tables)</t>
        </is>
      </c>
      <c r="B1" s="2" t="inlineStr">
        <is>
          <t>12 Months Ended</t>
        </is>
      </c>
    </row>
    <row r="2">
      <c r="B2" s="2" t="inlineStr">
        <is>
          <t>Dec. 31, 2020</t>
        </is>
      </c>
    </row>
    <row r="3">
      <c r="A3" s="3" t="inlineStr">
        <is>
          <t>Investments, All Other Investments [Abstract]</t>
        </is>
      </c>
    </row>
    <row r="4">
      <c r="A4" s="4" t="inlineStr">
        <is>
          <t>Summary of carrying value and change of the company's investments</t>
        </is>
      </c>
      <c r="B4" s="4" t="inlineStr">
        <is>
          <t xml:space="preserve">For the Years Ended
2020 2019 2018
Beginning Balance $ 3,446,346 $ 3,491,653 $ 3,688,676
Investment made to Ling Ban - - -
Investment made to Ling Ban Online - - -
Investment made to TWIC - - 1,461
Translation adjustment 231,825 (45,307 ) (198,484 )
Ending Balance $ 3,678,171 $ 3,446,346 $ 3,491,6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Disclosure [Abstract]</t>
        </is>
      </c>
    </row>
    <row r="4">
      <c r="A4" s="4" t="inlineStr">
        <is>
          <t>Summary of accounts receivable, net</t>
        </is>
      </c>
      <c r="B4" s="4" t="inlineStr">
        <is>
          <t xml:space="preserve">December 31,
2020 2019
Accounts receivable $ 63,493,891 $ 42,606,485
Less: Allowance for credit losses - -
Accounts receivable, net $ 63,493,891 $ 42,606,485 </t>
        </is>
      </c>
    </row>
    <row r="5">
      <c r="A5" s="4" t="inlineStr">
        <is>
          <t>Schedule of changes in allowance for doubtful accounts</t>
        </is>
      </c>
      <c r="B5" s="4" t="inlineStr">
        <is>
          <t xml:space="preserve">For the Years Ended December 31,
2020 2019 2018
Balance, beginning of the year $ - $ 422,340 $ 446,357
Provision for credit losses - - -
Recovery of allowance for credit losses - (420,456 ) -
Translation adjustments - (1,884 ) (24,017 )
Balance, end of the year $ - $ - $ 422,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12 Months Ended</t>
        </is>
      </c>
    </row>
    <row r="2">
      <c r="B2" s="2" t="inlineStr">
        <is>
          <t>Dec. 31, 2020</t>
        </is>
      </c>
    </row>
    <row r="3">
      <c r="A3" s="3" t="inlineStr">
        <is>
          <t>Disclosure Text Block Supplement [Abstract]</t>
        </is>
      </c>
    </row>
    <row r="4">
      <c r="A4" s="4" t="inlineStr">
        <is>
          <t>Schedule of other current assets</t>
        </is>
      </c>
      <c r="B4" s="4" t="inlineStr">
        <is>
          <t xml:space="preserve">December 31,
2020 2019
Other receivables $ 695,149 $ 844,173
Deposits 3,725,071 2,564,531
Total other current assets $ 4,420,220 $ 3,408,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18329600</v>
      </c>
      <c r="C5" s="5" t="n">
        <v>18329600</v>
      </c>
    </row>
    <row r="6">
      <c r="A6" s="4" t="inlineStr">
        <is>
          <t>Common stock, shares outstanding</t>
        </is>
      </c>
      <c r="B6" s="5" t="n">
        <v>18329600</v>
      </c>
      <c r="C6" s="5" t="n">
        <v>18329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20 2019
Electronic equipment $ 16,771,570 $ 12,714,533
Office furniture and equipment 4,449,042 3,760,690
Motor vehicles 895,249 760,635
Construction in progress 978,010 438,709
Computer software 1,464,518 1,121,528
Leasehold improvements 4,246,532 3,466,295
Total property and equipment 28,804,921 22,262,390
Accumulated depreciation (16,261,765 ) (12,146,608 )
Property and equipment, net $ 12,543,156 $ 10,115,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0</t>
        </is>
      </c>
    </row>
    <row r="3">
      <c r="A3" s="3" t="inlineStr">
        <is>
          <t>Disclosure Text Block Supplement [Abstract]</t>
        </is>
      </c>
    </row>
    <row r="4">
      <c r="A4" s="4" t="inlineStr">
        <is>
          <t>Schedule of accrued liabilities and other payables</t>
        </is>
      </c>
      <c r="B4" s="4" t="inlineStr">
        <is>
          <t xml:space="preserve">December 31,
2020 2019
Bonus payables $ 4,841,040 $ 1,258,449
VAT and other taxes payables 1,802,577 830,795
Liability assumed in connection with acquisition of noncontrolling interest in HTCC 830,308 -
Other accrued liabilities 3,544,591 2,552,648
Total accrued liabilities and other payables $ 11,018,516 $ 4,641,8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Deferred Tax Liabilities (Tables)</t>
        </is>
      </c>
      <c r="B1" s="2" t="inlineStr">
        <is>
          <t>12 Months Ended</t>
        </is>
      </c>
    </row>
    <row r="2">
      <c r="B2" s="2" t="inlineStr">
        <is>
          <t>Dec. 31, 2020</t>
        </is>
      </c>
    </row>
    <row r="3">
      <c r="A3" s="3" t="inlineStr">
        <is>
          <t>Deferred Tax Assets And Liabilities [Abstract]</t>
        </is>
      </c>
    </row>
    <row r="4">
      <c r="A4" s="4" t="inlineStr">
        <is>
          <t>Schedule of deferred tax assets and liabilities</t>
        </is>
      </c>
      <c r="B4" s="4" t="inlineStr">
        <is>
          <t xml:space="preserve">December 31,
2020 2019
Deferred tax assets
Revenue and expense cutoff $ 61,365 $ 57,497
Allowance for credit losses 267,783 250,906
Loss carryforward 1,417,511 1,623,542
1,746,659 1,931,945
Less: valuation allowance (1,417,511 ) (1,623,542 )
Total deferred tax assets, net $ 329,148 $ 308,403
Deferred tax liabilities
Depreciation of property and equipment $ 69,948 $ 65,540 </t>
        </is>
      </c>
    </row>
    <row r="5">
      <c r="A5" s="4" t="inlineStr">
        <is>
          <t>Schedule of analysis of the deferred income tax balances for financial reporting purpose</t>
        </is>
      </c>
      <c r="B5" s="4" t="inlineStr">
        <is>
          <t xml:space="preserve">December 31,
2020 2019
Deferred tax assets $ 259,200 $ 242,863
Deferred tax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due from related parties</t>
        </is>
      </c>
      <c r="B4" s="4" t="inlineStr">
        <is>
          <t>Name of Related Party Nature of Relationship
Beijing Taiying Anrui Holding Co., Ltd. (“Beijing Taiying”) Sole Shareholder
Guangxi Shenggu Human Resource Management Co., Ltd. (“GSHR”) Controlled by Gary Wang
Beijing Jiate Information Technology Co., Ltd. (“Jiate”) Noncontrolling shareholder of HTCC prior to November 8, 2020
Jiangsu Sound Valley Human Resource Management Co., Ltd. (“JSVH”) Controlled by Gary Wang
Beijing Shenggu Education Investment Co., Ltd. (“BSEI”) Controlled by Gary Wang
Shenzhen Shenggu Human Resources Management Co., Ltd. (“SSHR”) Controlled by Gary Wang
Tai’an Taiying Wealth and Equity Investment and Management Co., Ltd. (“TWIC”) David Wang being the legal person of TWIC</t>
        </is>
      </c>
    </row>
    <row r="5">
      <c r="A5" s="4" t="inlineStr">
        <is>
          <t>Schedule of related party</t>
        </is>
      </c>
      <c r="B5" s="4" t="inlineStr">
        <is>
          <t xml:space="preserve">December 31,
Name of Related Party 2020 2019 Nature of Transaction Associated with the Balance
PREPAYMENTS - RELATED PARTIES
Beijing Taiying $ 81,192 $ 90,429 Prepayment for services
SSHR 277,950 - Prepayment for services
Prepayments - related parties, total $ 359,142 $ 90,429
DUE FROM RELATED PARTIES, CURRENT
JSVH $ 240,286 $ - A loan bearing annual interest of 4.35%. Loan matures on December 14, 2021.
Beijing Taiying 229,790 - Interest-free loan payable on demand
Due from related parties, current, total $ 470,076 $ -
DUE FROM RELATED PARTY, NON-CURRENT
JSVH $ - $ 215,307 A loan bearing annual interest rate of 4.35%
Due from related party, non-current, total $ - $ 215,307
ACCOUNTS PAYABLE - RELATED PARTIES
JSVH $ 18,775 $ 60,664 Outstanding unpaid human resource service fee
SSHR 242,015 88,994 Outstanding unpaid human resource service fee
Accounts payable - related parties, total $ 260,790 $ 149,658
EQUITY INVESTMENT
TWIC $ 1,532 $ 1,435 Equity investment (See Note 4)
Equity investment, total $ 1,532 $ 1,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For the Years Ended December 31,
2020 2019 2018
Current $ 2,771,249 $ 2,152,488 $ 3,163,789
Deferred 298,228 238,883 (196,909 )
Total $ 3,069,477 $ 2,391,371 $ 2,966,880 </t>
        </is>
      </c>
    </row>
    <row r="5">
      <c r="A5" s="4" t="inlineStr">
        <is>
          <t>Schedule of reconciliations of company's effective income tax rate</t>
        </is>
      </c>
      <c r="B5" s="4" t="inlineStr">
        <is>
          <t>For the Years Ended December 31,
2020 2019 2018
PRC statutory income tax rate 25 % 25 % 25 %
Effect of income tax exemptions and reliefs (6.22 )% (2.84 )% (2.84 )%
Effect of expenses not deductible for tax purposes 0.14 % 2.82 % 0.72 %
Effect of additional deduction allowed for tax purposes (6.11 )% (14.40 )% (8.74 )%
Effect of valuation allowance on deferred income tax assets 1.29 % 3.90 % 1.20 %
Effect of income tax rate difference under different tax jurisdictions (0.05 )% -% 0.91 %
Others (3.09 )% 0.88 % (0.85 )%
Total 10.96 % 15.36 % 15.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perating Leases (Tables)</t>
        </is>
      </c>
      <c r="B1" s="2" t="inlineStr">
        <is>
          <t>12 Months Ended</t>
        </is>
      </c>
    </row>
    <row r="2">
      <c r="B2" s="2" t="inlineStr">
        <is>
          <t>Dec. 31, 2020</t>
        </is>
      </c>
    </row>
    <row r="3">
      <c r="A3" s="3" t="inlineStr">
        <is>
          <t>Disclosure Text Block [Abstract]</t>
        </is>
      </c>
    </row>
    <row r="4">
      <c r="A4" s="4" t="inlineStr">
        <is>
          <t>Schedule of components of lease expense</t>
        </is>
      </c>
      <c r="B4" s="4" t="inlineStr">
        <is>
          <t xml:space="preserve">For the Years Ended
2020 2019
Operating lease Cost:
Amortization of right-of-use assets $ 4,319,670 $ 3,471,796
Interest on lease liabilities 213,342 501,918
Total operating lease cost $ 4,533,012 $ 3,973,714
Short term operating lease cost $ 1,605,903 $ 1,033,398 </t>
        </is>
      </c>
    </row>
    <row r="5">
      <c r="A5" s="4" t="inlineStr">
        <is>
          <t>Schedule of supplemental cash flow information related lease</t>
        </is>
      </c>
      <c r="B5" s="4" t="inlineStr">
        <is>
          <t xml:space="preserve">For the Years Ended
2020 2019
Cash Flows from Operating Activities
Cash paid for amounts in the measurement of operating lease liabilities:
Operating cash flows for operating leases $ 4,478,584 $ 3,558,887
Supplemental lease cash flow disclosures
Operating lease right-of-use assets obtained in exchange for new operating lease liabilities $ 7,069,165 $ 5,496,939 </t>
        </is>
      </c>
    </row>
    <row r="6">
      <c r="A6" s="4" t="inlineStr">
        <is>
          <t>Schedule of balance sheet information related to leases</t>
        </is>
      </c>
      <c r="B6" s="4" t="inlineStr">
        <is>
          <t>For the Years Ended
2020 2019
Operating lease right-of-use assets $ 12,265,679 $ 9,827,114
Operating lease right-of-use assets, related party 341,078 172,121
Total Operating lease right-of-use assets $ 12,606,757 $ 9,999,235
Operating lease liabilities-current $ 5,678,812 $ 3,797,069
Operating lease liability - related party, current 165,734 163,995
Operating lease liabilities, non-current 7,461,337 6,068,702
Operating lease liability - related party, non-current 175,002 -
Total operating lease liabilities $ 13,480,885 $ 10,029,766
For the Years Ended
2020 2019
Weighted-average remaining lease term (years)
Operating leases 3.18 years 2.79 years
Weighted-average discount rate
Operating leases 5.22 % 5.22 %</t>
        </is>
      </c>
    </row>
    <row r="7">
      <c r="A7" s="4" t="inlineStr">
        <is>
          <t>Schedule of maturity of our operating lease liabilities</t>
        </is>
      </c>
      <c r="B7" s="4" t="inlineStr">
        <is>
          <t xml:space="preserve">2021 $ 6,320,628
2022 4,218,071
2023 2,842,324
2024 531,911
2025 369,663
Thereafter 102,479
Total 14,385,076
Less imputed interest 904,191
Total lease liabilities $ 13,480,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37" customWidth="1" min="2" max="2"/>
    <col width="13" customWidth="1" min="3" max="3"/>
    <col width="14" customWidth="1" min="4" max="4"/>
    <col width="14" customWidth="1" min="5" max="5"/>
  </cols>
  <sheetData>
    <row r="1">
      <c r="A1" s="1" t="inlineStr">
        <is>
          <t>Organization (Details)</t>
        </is>
      </c>
      <c r="B1" s="2" t="inlineStr">
        <is>
          <t>12 Months Ended</t>
        </is>
      </c>
    </row>
    <row r="2">
      <c r="B2" s="2" t="inlineStr">
        <is>
          <t>Dec. 31, 2020</t>
        </is>
      </c>
      <c r="D2" s="2" t="inlineStr">
        <is>
          <t>Nov. 08, 2020</t>
        </is>
      </c>
      <c r="E2" s="2" t="inlineStr">
        <is>
          <t>Mar. 06, 2014</t>
        </is>
      </c>
    </row>
    <row r="3">
      <c r="A3" s="4" t="inlineStr">
        <is>
          <t>China BPO Holdings Limited, ("CBPO") [Member]</t>
        </is>
      </c>
    </row>
    <row r="4">
      <c r="A4" s="3" t="inlineStr">
        <is>
          <t>Organization (Details) [Line Items]</t>
        </is>
      </c>
    </row>
    <row r="5">
      <c r="A5" s="4" t="inlineStr">
        <is>
          <t>Percentage of effective ownership</t>
        </is>
      </c>
      <c r="B5" s="4" t="inlineStr">
        <is>
          <t>100.00%</t>
        </is>
      </c>
      <c r="E5" s="4" t="inlineStr">
        <is>
          <t>100.00%</t>
        </is>
      </c>
    </row>
    <row r="6">
      <c r="A6" s="4" t="inlineStr">
        <is>
          <t>Beijing TaiyingAnrui Holding Co., Ltd [Member]</t>
        </is>
      </c>
    </row>
    <row r="7">
      <c r="A7" s="3" t="inlineStr">
        <is>
          <t>Organization (Details) [Line Items]</t>
        </is>
      </c>
    </row>
    <row r="8">
      <c r="A8" s="4" t="inlineStr">
        <is>
          <t>Percentage of effective ownership</t>
        </is>
      </c>
      <c r="B8" s="4" t="inlineStr">
        <is>
          <t>100.00%</t>
        </is>
      </c>
      <c r="C8" s="4" t="inlineStr">
        <is>
          <t>[1]</t>
        </is>
      </c>
      <c r="E8" s="4" t="inlineStr">
        <is>
          <t>100.00%</t>
        </is>
      </c>
    </row>
    <row r="9">
      <c r="A9" s="4" t="inlineStr">
        <is>
          <t>wholly foreign owned enterprise [Member]</t>
        </is>
      </c>
    </row>
    <row r="10">
      <c r="A10" s="3" t="inlineStr">
        <is>
          <t>Organization (Details) [Line Items]</t>
        </is>
      </c>
    </row>
    <row r="11">
      <c r="A11" s="4" t="inlineStr">
        <is>
          <t>Expected losses and gains, percentage</t>
        </is>
      </c>
      <c r="B11" s="4" t="inlineStr">
        <is>
          <t>100.00%</t>
        </is>
      </c>
    </row>
    <row r="12">
      <c r="A12" s="4" t="inlineStr">
        <is>
          <t>Beijing Jiate Information Technology [Member]</t>
        </is>
      </c>
    </row>
    <row r="13">
      <c r="A13" s="3" t="inlineStr">
        <is>
          <t>Organization (Details) [Line Items]</t>
        </is>
      </c>
    </row>
    <row r="14">
      <c r="A14" s="4" t="inlineStr">
        <is>
          <t>Ownership percentage</t>
        </is>
      </c>
      <c r="D14" s="4" t="inlineStr">
        <is>
          <t>49.00%</t>
        </is>
      </c>
    </row>
    <row r="15">
      <c r="A15" s="4" t="inlineStr">
        <is>
          <t>acquisition of equity interest percentage</t>
        </is>
      </c>
      <c r="D15" s="4" t="inlineStr">
        <is>
          <t>49.00%</t>
        </is>
      </c>
    </row>
    <row r="16"/>
    <row r="17">
      <c r="A17" s="4" t="inlineStr">
        <is>
          <t>[1]</t>
        </is>
      </c>
      <c r="B17" s="4" t="inlineStr">
        <is>
          <t>Wholly-owned subsidiaries of Taiying</t>
        </is>
      </c>
    </row>
  </sheetData>
  <mergeCells count="5">
    <mergeCell ref="A1:A2"/>
    <mergeCell ref="B1:C1"/>
    <mergeCell ref="B2:C2"/>
    <mergeCell ref="A16:E16"/>
    <mergeCell ref="B17:E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s>
  <sheetData>
    <row r="1">
      <c r="A1" s="1" t="inlineStr">
        <is>
          <t>Organization (Details) - Summary of subsidiaries and variable interest entities</t>
        </is>
      </c>
      <c r="C1" s="2" t="inlineStr">
        <is>
          <t>12 Months Ended</t>
        </is>
      </c>
    </row>
    <row r="2">
      <c r="C2" s="2" t="inlineStr">
        <is>
          <t>Dec. 31, 2020</t>
        </is>
      </c>
      <c r="E2" s="2" t="inlineStr">
        <is>
          <t>Mar. 06, 2014</t>
        </is>
      </c>
    </row>
    <row r="3">
      <c r="A3" s="4" t="inlineStr">
        <is>
          <t>China BPO Holdings Limited, ("CBPO") [Member]</t>
        </is>
      </c>
    </row>
    <row r="4">
      <c r="A4" s="3" t="inlineStr">
        <is>
          <t>Variable Interest Entity [Line Items]</t>
        </is>
      </c>
    </row>
    <row r="5">
      <c r="A5" s="4" t="inlineStr">
        <is>
          <t>Entity Incorporation, Date of Incorporation</t>
        </is>
      </c>
      <c r="C5" s="4" t="inlineStr">
        <is>
          <t>Mar. 28,
		2014</t>
        </is>
      </c>
    </row>
    <row r="6">
      <c r="A6" s="4" t="inlineStr">
        <is>
          <t>Entity Incorporation, Place of incorporation</t>
        </is>
      </c>
      <c r="C6" s="4" t="inlineStr">
        <is>
          <t>Hong Kong</t>
        </is>
      </c>
    </row>
    <row r="7">
      <c r="A7" s="4" t="inlineStr">
        <is>
          <t>Percentage of effective ownership</t>
        </is>
      </c>
      <c r="C7" s="4" t="inlineStr">
        <is>
          <t>100.00%</t>
        </is>
      </c>
      <c r="E7" s="4" t="inlineStr">
        <is>
          <t>100.00%</t>
        </is>
      </c>
    </row>
    <row r="8">
      <c r="A8" s="4" t="inlineStr">
        <is>
          <t>Principal Activities</t>
        </is>
      </c>
      <c r="C8" s="4" t="inlineStr">
        <is>
          <t>Holding company of WFOE</t>
        </is>
      </c>
    </row>
    <row r="9">
      <c r="A9" s="4" t="inlineStr">
        <is>
          <t>Shandong Juncheng Information Technology Co., Ltd. (''WFOE'') [Member]</t>
        </is>
      </c>
    </row>
    <row r="10">
      <c r="A10" s="3" t="inlineStr">
        <is>
          <t>Variable Interest Entity [Line Items]</t>
        </is>
      </c>
    </row>
    <row r="11">
      <c r="A11" s="4" t="inlineStr">
        <is>
          <t>Entity Incorporation, Date of Incorporation</t>
        </is>
      </c>
      <c r="C11" s="4" t="inlineStr">
        <is>
          <t>Aug. 19,
		2014</t>
        </is>
      </c>
    </row>
    <row r="12">
      <c r="A12" s="4" t="inlineStr">
        <is>
          <t>Entity Incorporation, Place of incorporation</t>
        </is>
      </c>
      <c r="C12" s="4" t="inlineStr">
        <is>
          <t>PRC</t>
        </is>
      </c>
    </row>
    <row r="13">
      <c r="A13" s="4" t="inlineStr">
        <is>
          <t>Percentage of effective ownership</t>
        </is>
      </c>
      <c r="C13" s="4" t="inlineStr">
        <is>
          <t>100.00%</t>
        </is>
      </c>
    </row>
    <row r="14">
      <c r="A14" s="4" t="inlineStr">
        <is>
          <t>Principal Activities</t>
        </is>
      </c>
      <c r="C14" s="4" t="inlineStr">
        <is>
          <t>Holding company</t>
        </is>
      </c>
    </row>
    <row r="15">
      <c r="A15" s="4" t="inlineStr">
        <is>
          <t>Shandong Taiying Technology Co., Ltd. ("Taiying") [Member]</t>
        </is>
      </c>
    </row>
    <row r="16">
      <c r="A16" s="3" t="inlineStr">
        <is>
          <t>Variable Interest Entity [Line Items]</t>
        </is>
      </c>
    </row>
    <row r="17">
      <c r="A17" s="4" t="inlineStr">
        <is>
          <t>Entity Incorporation, Date of Incorporation</t>
        </is>
      </c>
      <c r="C17" s="4" t="inlineStr">
        <is>
          <t>Dec. 18,
		2007</t>
        </is>
      </c>
    </row>
    <row r="18">
      <c r="A18" s="4" t="inlineStr">
        <is>
          <t>Entity Incorporation, Place of incorporation</t>
        </is>
      </c>
      <c r="C18" s="4" t="inlineStr">
        <is>
          <t>PRC</t>
        </is>
      </c>
    </row>
    <row r="19">
      <c r="A19" s="4" t="inlineStr">
        <is>
          <t>Percentage of effective ownership</t>
        </is>
      </c>
      <c r="B19" s="4" t="inlineStr">
        <is>
          <t>[1]</t>
        </is>
      </c>
      <c r="C19" s="4" t="inlineStr">
        <is>
          <t xml:space="preserve"> </t>
        </is>
      </c>
    </row>
    <row r="20">
      <c r="A20" s="4" t="inlineStr">
        <is>
          <t>Principal Activities</t>
        </is>
      </c>
      <c r="C20" s="4" t="inlineStr">
        <is>
          <t>BPO service provider principally serves North China</t>
        </is>
      </c>
    </row>
    <row r="21">
      <c r="A21" s="4" t="inlineStr">
        <is>
          <t>Chongqing Central BPO Industry Co., Ltd. ("Central BPO") [Member]</t>
        </is>
      </c>
    </row>
    <row r="22">
      <c r="A22" s="3" t="inlineStr">
        <is>
          <t>Variable Interest Entity [Line Items]</t>
        </is>
      </c>
    </row>
    <row r="23">
      <c r="A23" s="4" t="inlineStr">
        <is>
          <t>Entity Incorporation, Date of Incorporation</t>
        </is>
      </c>
      <c r="C23" s="4" t="inlineStr">
        <is>
          <t>Jan. 28,
		2010</t>
        </is>
      </c>
    </row>
    <row r="24">
      <c r="A24" s="4" t="inlineStr">
        <is>
          <t>Entity Incorporation, Place of incorporation</t>
        </is>
      </c>
      <c r="C24" s="4" t="inlineStr">
        <is>
          <t>PRC</t>
        </is>
      </c>
    </row>
    <row r="25">
      <c r="A25" s="4" t="inlineStr">
        <is>
          <t>Percentage of effective ownership</t>
        </is>
      </c>
      <c r="B25" s="4" t="inlineStr">
        <is>
          <t>[2]</t>
        </is>
      </c>
      <c r="C25" s="4" t="inlineStr">
        <is>
          <t>100.00%</t>
        </is>
      </c>
    </row>
    <row r="26">
      <c r="A26" s="4" t="inlineStr">
        <is>
          <t>Principal Activities</t>
        </is>
      </c>
      <c r="C26" s="4" t="inlineStr">
        <is>
          <t>BPO service provider principally serves South China</t>
        </is>
      </c>
    </row>
    <row r="27">
      <c r="A27" s="4" t="inlineStr">
        <is>
          <t>Jiangsu Taiying Technology Co., Ltd. ("JTTC") [Member]</t>
        </is>
      </c>
    </row>
    <row r="28">
      <c r="A28" s="3" t="inlineStr">
        <is>
          <t>Variable Interest Entity [Line Items]</t>
        </is>
      </c>
    </row>
    <row r="29">
      <c r="A29" s="4" t="inlineStr">
        <is>
          <t>Entity Incorporation, Date of Incorporation</t>
        </is>
      </c>
      <c r="C29" s="4" t="inlineStr">
        <is>
          <t>Feb. 25,
		2010</t>
        </is>
      </c>
    </row>
    <row r="30">
      <c r="A30" s="4" t="inlineStr">
        <is>
          <t>Entity Incorporation, Place of incorporation</t>
        </is>
      </c>
      <c r="C30" s="4" t="inlineStr">
        <is>
          <t>PRC</t>
        </is>
      </c>
    </row>
    <row r="31">
      <c r="A31" s="4" t="inlineStr">
        <is>
          <t>Percentage of effective ownership</t>
        </is>
      </c>
      <c r="B31" s="4" t="inlineStr">
        <is>
          <t>[2]</t>
        </is>
      </c>
      <c r="C31" s="4" t="inlineStr">
        <is>
          <t>100.00%</t>
        </is>
      </c>
    </row>
    <row r="32">
      <c r="A32" s="4" t="inlineStr">
        <is>
          <t>Principal Activities</t>
        </is>
      </c>
      <c r="C32" s="4" t="inlineStr">
        <is>
          <t>BPO service provider which principally serves East China</t>
        </is>
      </c>
    </row>
    <row r="33">
      <c r="A33" s="4" t="inlineStr">
        <is>
          <t>Hebei Taiying Communication BPO Co., Ltd. ("HTCC") [Member]</t>
        </is>
      </c>
    </row>
    <row r="34">
      <c r="A34" s="3" t="inlineStr">
        <is>
          <t>Variable Interest Entity [Line Items]</t>
        </is>
      </c>
    </row>
    <row r="35">
      <c r="A35" s="4" t="inlineStr">
        <is>
          <t>Entity Incorporation, Date of Incorporation</t>
        </is>
      </c>
      <c r="C35" s="4" t="inlineStr">
        <is>
          <t>Apr. 20,
		2010</t>
        </is>
      </c>
    </row>
    <row r="36">
      <c r="A36" s="4" t="inlineStr">
        <is>
          <t>Entity Incorporation, Place of incorporation</t>
        </is>
      </c>
      <c r="C36" s="4" t="inlineStr">
        <is>
          <t>PRC</t>
        </is>
      </c>
    </row>
    <row r="37">
      <c r="A37" s="4" t="inlineStr">
        <is>
          <t>Percentage of effective ownership</t>
        </is>
      </c>
      <c r="B37" s="4" t="inlineStr">
        <is>
          <t>[3]</t>
        </is>
      </c>
      <c r="C37" s="4" t="inlineStr">
        <is>
          <t>100.00%</t>
        </is>
      </c>
    </row>
    <row r="38">
      <c r="A38" s="4" t="inlineStr">
        <is>
          <t>Principal Activities</t>
        </is>
      </c>
      <c r="C38" s="4" t="inlineStr">
        <is>
          <t>BPO service provider which principally serves North China</t>
        </is>
      </c>
    </row>
    <row r="39">
      <c r="A39" s="4" t="inlineStr">
        <is>
          <t>Shandong Central BPO Industry Co., Ltd. ("SCBI") [Member]</t>
        </is>
      </c>
    </row>
    <row r="40">
      <c r="A40" s="3" t="inlineStr">
        <is>
          <t>Variable Interest Entity [Line Items]</t>
        </is>
      </c>
    </row>
    <row r="41">
      <c r="A41" s="4" t="inlineStr">
        <is>
          <t>Entity Incorporation, Date of Incorporation</t>
        </is>
      </c>
      <c r="C41" s="4" t="inlineStr">
        <is>
          <t>Aug. 9,
		2012</t>
        </is>
      </c>
    </row>
    <row r="42">
      <c r="A42" s="4" t="inlineStr">
        <is>
          <t>Entity Incorporation, Place of incorporation</t>
        </is>
      </c>
      <c r="C42" s="4" t="inlineStr">
        <is>
          <t>PRC</t>
        </is>
      </c>
    </row>
    <row r="43">
      <c r="A43" s="4" t="inlineStr">
        <is>
          <t>Percentage of effective ownership</t>
        </is>
      </c>
      <c r="B43" s="4" t="inlineStr">
        <is>
          <t>[4]</t>
        </is>
      </c>
      <c r="C43" s="4" t="inlineStr">
        <is>
          <t>100.00%</t>
        </is>
      </c>
    </row>
    <row r="44">
      <c r="A44" s="4" t="inlineStr">
        <is>
          <t>Principal Activities</t>
        </is>
      </c>
      <c r="C44" s="4" t="inlineStr">
        <is>
          <t>BPO service provider which principally serves North China</t>
        </is>
      </c>
    </row>
    <row r="45">
      <c r="A45" s="4" t="inlineStr">
        <is>
          <t>Shandong Taiying Technology Chongqing Branch Company ("STTCB") [Member]</t>
        </is>
      </c>
    </row>
    <row r="46">
      <c r="A46" s="3" t="inlineStr">
        <is>
          <t>Variable Interest Entity [Line Items]</t>
        </is>
      </c>
    </row>
    <row r="47">
      <c r="A47" s="4" t="inlineStr">
        <is>
          <t>Entity Incorporation, Date of Incorporation</t>
        </is>
      </c>
      <c r="C47" s="4" t="inlineStr">
        <is>
          <t>Feb. 22,
		2013</t>
        </is>
      </c>
    </row>
    <row r="48">
      <c r="A48" s="4" t="inlineStr">
        <is>
          <t>Entity Incorporation, Place of incorporation</t>
        </is>
      </c>
      <c r="C48" s="4" t="inlineStr">
        <is>
          <t>PRC</t>
        </is>
      </c>
    </row>
    <row r="49">
      <c r="A49" s="4" t="inlineStr">
        <is>
          <t>Percentage of effective ownership</t>
        </is>
      </c>
      <c r="B49" s="4" t="inlineStr">
        <is>
          <t>[2]</t>
        </is>
      </c>
      <c r="C49" s="4" t="inlineStr">
        <is>
          <t>100.00%</t>
        </is>
      </c>
    </row>
    <row r="50">
      <c r="A50" s="4" t="inlineStr">
        <is>
          <t>Principal Activities</t>
        </is>
      </c>
      <c r="C50" s="4" t="inlineStr">
        <is>
          <t>BPO service provider principally serves South China</t>
        </is>
      </c>
    </row>
    <row r="51">
      <c r="A51" s="4" t="inlineStr">
        <is>
          <t>Jiangsu Central Information Service Co., Ltd. ("JCBI") [Member]</t>
        </is>
      </c>
    </row>
    <row r="52">
      <c r="A52" s="3" t="inlineStr">
        <is>
          <t>Variable Interest Entity [Line Items]</t>
        </is>
      </c>
    </row>
    <row r="53">
      <c r="A53" s="4" t="inlineStr">
        <is>
          <t>Entity Incorporation, Date of Incorporation</t>
        </is>
      </c>
      <c r="C53" s="4" t="inlineStr">
        <is>
          <t>Dec. 12,
		2013</t>
        </is>
      </c>
    </row>
    <row r="54">
      <c r="A54" s="4" t="inlineStr">
        <is>
          <t>Entity Incorporation, Place of incorporation</t>
        </is>
      </c>
      <c r="C54" s="4" t="inlineStr">
        <is>
          <t>PRC</t>
        </is>
      </c>
    </row>
    <row r="55">
      <c r="A55" s="4" t="inlineStr">
        <is>
          <t>Percentage of effective ownership</t>
        </is>
      </c>
      <c r="B55" s="4" t="inlineStr">
        <is>
          <t>[2]</t>
        </is>
      </c>
      <c r="C55" s="4" t="inlineStr">
        <is>
          <t>100.00%</t>
        </is>
      </c>
    </row>
    <row r="56">
      <c r="A56" s="4" t="inlineStr">
        <is>
          <t>Principal Activities</t>
        </is>
      </c>
      <c r="C56" s="4" t="inlineStr">
        <is>
          <t>BPO service provider principally serves East China</t>
        </is>
      </c>
    </row>
    <row r="57">
      <c r="A57" s="4" t="inlineStr">
        <is>
          <t>Anhui Taiying Information Technology Co., Ltd. ("ATIT") [Member]</t>
        </is>
      </c>
    </row>
    <row r="58">
      <c r="A58" s="3" t="inlineStr">
        <is>
          <t>Variable Interest Entity [Line Items]</t>
        </is>
      </c>
    </row>
    <row r="59">
      <c r="A59" s="4" t="inlineStr">
        <is>
          <t>Entity Incorporation, Date of Incorporation</t>
        </is>
      </c>
      <c r="C59" s="4" t="inlineStr">
        <is>
          <t>Dec. 26,
		2013</t>
        </is>
      </c>
    </row>
    <row r="60">
      <c r="A60" s="4" t="inlineStr">
        <is>
          <t>Entity Incorporation, Place of incorporation</t>
        </is>
      </c>
      <c r="C60" s="4" t="inlineStr">
        <is>
          <t>PRC</t>
        </is>
      </c>
    </row>
    <row r="61">
      <c r="A61" s="4" t="inlineStr">
        <is>
          <t>Percentage of effective ownership</t>
        </is>
      </c>
      <c r="B61" s="4" t="inlineStr">
        <is>
          <t>[2]</t>
        </is>
      </c>
      <c r="C61" s="4" t="inlineStr">
        <is>
          <t>100.00%</t>
        </is>
      </c>
    </row>
    <row r="62">
      <c r="A62" s="4" t="inlineStr">
        <is>
          <t>Principal Activities</t>
        </is>
      </c>
      <c r="C62" s="4" t="inlineStr">
        <is>
          <t>BPO service provider principally serves East China</t>
        </is>
      </c>
    </row>
    <row r="63">
      <c r="A63" s="4" t="inlineStr">
        <is>
          <t>Jiangsu Taiying Information Service Co., Ltd. ("JTIS") [Member]</t>
        </is>
      </c>
    </row>
    <row r="64">
      <c r="A64" s="3" t="inlineStr">
        <is>
          <t>Variable Interest Entity [Line Items]</t>
        </is>
      </c>
    </row>
    <row r="65">
      <c r="A65" s="4" t="inlineStr">
        <is>
          <t>Entity Incorporation, Date of Incorporation</t>
        </is>
      </c>
      <c r="C65" s="4" t="inlineStr">
        <is>
          <t>Jul. 1,
		2014</t>
        </is>
      </c>
    </row>
    <row r="66">
      <c r="A66" s="4" t="inlineStr">
        <is>
          <t>Entity Incorporation, Place of incorporation</t>
        </is>
      </c>
      <c r="C66" s="4" t="inlineStr">
        <is>
          <t>PRC</t>
        </is>
      </c>
    </row>
    <row r="67">
      <c r="A67" s="4" t="inlineStr">
        <is>
          <t>Percentage of effective ownership</t>
        </is>
      </c>
      <c r="B67" s="4" t="inlineStr">
        <is>
          <t>[2]</t>
        </is>
      </c>
      <c r="C67" s="4" t="inlineStr">
        <is>
          <t>100.00%</t>
        </is>
      </c>
    </row>
    <row r="68">
      <c r="A68" s="4" t="inlineStr">
        <is>
          <t>Principal Activities</t>
        </is>
      </c>
      <c r="C68" s="4" t="inlineStr">
        <is>
          <t>BPO service provider principally serves East China</t>
        </is>
      </c>
    </row>
    <row r="69">
      <c r="A69" s="4" t="inlineStr">
        <is>
          <t>Nanjing Taiying E-Commercial Business Co., Ltd. ("NTEB") [Member]</t>
        </is>
      </c>
    </row>
    <row r="70">
      <c r="A70" s="3" t="inlineStr">
        <is>
          <t>Variable Interest Entity [Line Items]</t>
        </is>
      </c>
    </row>
    <row r="71">
      <c r="A71" s="4" t="inlineStr">
        <is>
          <t>Entity Incorporation, Date of Incorporation</t>
        </is>
      </c>
      <c r="C71" s="4" t="inlineStr">
        <is>
          <t>Dec. 25,
		2014</t>
        </is>
      </c>
    </row>
    <row r="72">
      <c r="A72" s="4" t="inlineStr">
        <is>
          <t>Entity Incorporation, Place of incorporation</t>
        </is>
      </c>
      <c r="C72" s="4" t="inlineStr">
        <is>
          <t>PRC</t>
        </is>
      </c>
    </row>
    <row r="73">
      <c r="A73" s="4" t="inlineStr">
        <is>
          <t>Percentage of effective ownership</t>
        </is>
      </c>
      <c r="B73" s="4" t="inlineStr">
        <is>
          <t>[2]</t>
        </is>
      </c>
      <c r="C73" s="4" t="inlineStr">
        <is>
          <t>100.00%</t>
        </is>
      </c>
    </row>
    <row r="74">
      <c r="A74" s="4" t="inlineStr">
        <is>
          <t>Principal Activities</t>
        </is>
      </c>
      <c r="C74" s="4" t="inlineStr">
        <is>
          <t>BPO service provider principally serves East China</t>
        </is>
      </c>
    </row>
    <row r="75">
      <c r="A75" s="4" t="inlineStr">
        <is>
          <t>Jiangxi Taiying Technology Co., Ltd. ("JXTT") [Member]</t>
        </is>
      </c>
    </row>
    <row r="76">
      <c r="A76" s="3" t="inlineStr">
        <is>
          <t>Variable Interest Entity [Line Items]</t>
        </is>
      </c>
    </row>
    <row r="77">
      <c r="A77" s="4" t="inlineStr">
        <is>
          <t>Entity Incorporation, Date of Incorporation</t>
        </is>
      </c>
      <c r="C77" s="4" t="inlineStr">
        <is>
          <t>Jan. 8,
		2015</t>
        </is>
      </c>
    </row>
    <row r="78">
      <c r="A78" s="4" t="inlineStr">
        <is>
          <t>Entity Incorporation, Place of incorporation</t>
        </is>
      </c>
      <c r="C78" s="4" t="inlineStr">
        <is>
          <t>PRC</t>
        </is>
      </c>
    </row>
    <row r="79">
      <c r="A79" s="4" t="inlineStr">
        <is>
          <t>Percentage of effective ownership</t>
        </is>
      </c>
      <c r="B79" s="4" t="inlineStr">
        <is>
          <t>[2]</t>
        </is>
      </c>
      <c r="C79" s="4" t="inlineStr">
        <is>
          <t>100.00%</t>
        </is>
      </c>
    </row>
    <row r="80">
      <c r="A80" s="4" t="inlineStr">
        <is>
          <t>Principal Activities</t>
        </is>
      </c>
      <c r="C80" s="4" t="inlineStr">
        <is>
          <t>BPO service provider principally serves Southeast China</t>
        </is>
      </c>
    </row>
    <row r="81">
      <c r="A81" s="4" t="inlineStr">
        <is>
          <t>Xinjiang Taiying Technology Co., Ltd ("XTTC") [Member]</t>
        </is>
      </c>
    </row>
    <row r="82">
      <c r="A82" s="3" t="inlineStr">
        <is>
          <t>Variable Interest Entity [Line Items]</t>
        </is>
      </c>
    </row>
    <row r="83">
      <c r="A83" s="4" t="inlineStr">
        <is>
          <t>Entity Incorporation, Date of Incorporation</t>
        </is>
      </c>
      <c r="C83" s="4" t="inlineStr">
        <is>
          <t>Mar. 20,
		2015</t>
        </is>
      </c>
    </row>
    <row r="84">
      <c r="A84" s="4" t="inlineStr">
        <is>
          <t>Entity Incorporation, Place of incorporation</t>
        </is>
      </c>
      <c r="C84" s="4" t="inlineStr">
        <is>
          <t>PRC</t>
        </is>
      </c>
    </row>
    <row r="85">
      <c r="A85" s="4" t="inlineStr">
        <is>
          <t>Percentage of effective ownership</t>
        </is>
      </c>
      <c r="B85" s="4" t="inlineStr">
        <is>
          <t>[2]</t>
        </is>
      </c>
      <c r="C85" s="4" t="inlineStr">
        <is>
          <t>100.00%</t>
        </is>
      </c>
    </row>
    <row r="86">
      <c r="A86" s="4" t="inlineStr">
        <is>
          <t>Principal Activities</t>
        </is>
      </c>
      <c r="C86" s="4" t="inlineStr">
        <is>
          <t>BPO service provider principally serves Northwest, China</t>
        </is>
      </c>
    </row>
    <row r="87">
      <c r="A87" s="4" t="inlineStr">
        <is>
          <t>Beijing Taiying Technology Co., Ltd. ("BTTC") [Member]</t>
        </is>
      </c>
    </row>
    <row r="88">
      <c r="A88" s="3" t="inlineStr">
        <is>
          <t>Variable Interest Entity [Line Items]</t>
        </is>
      </c>
    </row>
    <row r="89">
      <c r="A89" s="4" t="inlineStr">
        <is>
          <t>Entity Incorporation, Date of Incorporation</t>
        </is>
      </c>
      <c r="C89" s="4" t="inlineStr">
        <is>
          <t>Jun. 30,
		2015</t>
        </is>
      </c>
    </row>
    <row r="90">
      <c r="A90" s="4" t="inlineStr">
        <is>
          <t>Entity Incorporation, Place of incorporation</t>
        </is>
      </c>
      <c r="C90" s="4" t="inlineStr">
        <is>
          <t>PRC</t>
        </is>
      </c>
    </row>
    <row r="91">
      <c r="A91" s="4" t="inlineStr">
        <is>
          <t>Percentage of effective ownership</t>
        </is>
      </c>
      <c r="C91" s="4" t="inlineStr">
        <is>
          <t>100.00%</t>
        </is>
      </c>
      <c r="D91" s="4" t="inlineStr">
        <is>
          <t>[2]</t>
        </is>
      </c>
      <c r="E91" s="4" t="inlineStr">
        <is>
          <t>100.00%</t>
        </is>
      </c>
    </row>
    <row r="92">
      <c r="A92" s="4" t="inlineStr">
        <is>
          <t>Principal Activities</t>
        </is>
      </c>
      <c r="C92" s="4" t="inlineStr">
        <is>
          <t>BPO service provider principally serves North China</t>
        </is>
      </c>
    </row>
    <row r="93">
      <c r="A93" s="4" t="inlineStr">
        <is>
          <t>Zaozhuang Shenggu E-commerce Co., Ltd. ("ZSEC") [Member]</t>
        </is>
      </c>
    </row>
    <row r="94">
      <c r="A94" s="3" t="inlineStr">
        <is>
          <t>Variable Interest Entity [Line Items]</t>
        </is>
      </c>
    </row>
    <row r="95">
      <c r="A95" s="4" t="inlineStr">
        <is>
          <t>Entity Incorporation, Date of Incorporation</t>
        </is>
      </c>
      <c r="C95" s="4" t="inlineStr">
        <is>
          <t>Jun. 16,
		2016</t>
        </is>
      </c>
    </row>
    <row r="96">
      <c r="A96" s="4" t="inlineStr">
        <is>
          <t>Entity Incorporation, Place of incorporation</t>
        </is>
      </c>
      <c r="C96" s="4" t="inlineStr">
        <is>
          <t>PRC</t>
        </is>
      </c>
    </row>
    <row r="97">
      <c r="A97" s="4" t="inlineStr">
        <is>
          <t>Percentage of effective ownership</t>
        </is>
      </c>
      <c r="B97" s="4" t="inlineStr">
        <is>
          <t>[5]</t>
        </is>
      </c>
      <c r="C97" s="4" t="inlineStr">
        <is>
          <t>100.00%</t>
        </is>
      </c>
    </row>
    <row r="98">
      <c r="A98" s="4" t="inlineStr">
        <is>
          <t>Principal Activities</t>
        </is>
      </c>
      <c r="C98" s="4" t="inlineStr">
        <is>
          <t>E-commerce service provider for the Company</t>
        </is>
      </c>
    </row>
    <row r="99">
      <c r="A99" s="4" t="inlineStr">
        <is>
          <t>Baoding Taiying Information Technology Service Co., Ltd. ("BTIT") [Member]</t>
        </is>
      </c>
    </row>
    <row r="100">
      <c r="A100" s="3" t="inlineStr">
        <is>
          <t>Variable Interest Entity [Line Items]</t>
        </is>
      </c>
    </row>
    <row r="101">
      <c r="A101" s="4" t="inlineStr">
        <is>
          <t>Entity Incorporation, Date of Incorporation</t>
        </is>
      </c>
      <c r="C101" s="4" t="inlineStr">
        <is>
          <t>Jun. 16,
		2017</t>
        </is>
      </c>
    </row>
    <row r="102">
      <c r="A102" s="4" t="inlineStr">
        <is>
          <t>Entity Incorporation, Place of incorporation</t>
        </is>
      </c>
      <c r="C102" s="4" t="inlineStr">
        <is>
          <t>PRC</t>
        </is>
      </c>
    </row>
    <row r="103">
      <c r="A103" s="4" t="inlineStr">
        <is>
          <t>Percentage of effective ownership</t>
        </is>
      </c>
      <c r="B103" s="4" t="inlineStr">
        <is>
          <t>[2]</t>
        </is>
      </c>
      <c r="C103" s="4" t="inlineStr">
        <is>
          <t>100.00%</t>
        </is>
      </c>
    </row>
    <row r="104">
      <c r="A104" s="4" t="inlineStr">
        <is>
          <t>Principal Activities</t>
        </is>
      </c>
      <c r="C104" s="4" t="inlineStr">
        <is>
          <t>BPO service provider principally serves Hebei Province, China</t>
        </is>
      </c>
    </row>
    <row r="105">
      <c r="A105" s="4" t="inlineStr">
        <is>
          <t>Sichuan Taiying Technology Co., Ltd. ("STTC") [Member]</t>
        </is>
      </c>
    </row>
    <row r="106">
      <c r="A106" s="3" t="inlineStr">
        <is>
          <t>Variable Interest Entity [Line Items]</t>
        </is>
      </c>
    </row>
    <row r="107">
      <c r="A107" s="4" t="inlineStr">
        <is>
          <t>Entity Incorporation, Date of Incorporation</t>
        </is>
      </c>
      <c r="C107" s="4" t="inlineStr">
        <is>
          <t>Nov. 8,
		2017</t>
        </is>
      </c>
    </row>
    <row r="108">
      <c r="A108" s="4" t="inlineStr">
        <is>
          <t>Entity Incorporation, Place of incorporation</t>
        </is>
      </c>
      <c r="C108" s="4" t="inlineStr">
        <is>
          <t>PRC</t>
        </is>
      </c>
    </row>
    <row r="109">
      <c r="A109" s="4" t="inlineStr">
        <is>
          <t>Percentage of effective ownership</t>
        </is>
      </c>
      <c r="B109" s="4" t="inlineStr">
        <is>
          <t>[2]</t>
        </is>
      </c>
      <c r="C109" s="4" t="inlineStr">
        <is>
          <t>100.00%</t>
        </is>
      </c>
    </row>
    <row r="110">
      <c r="A110" s="4" t="inlineStr">
        <is>
          <t>Principal Activities</t>
        </is>
      </c>
      <c r="C110" s="4" t="inlineStr">
        <is>
          <t>BPO service provider principally serves Sichuan Province, China</t>
        </is>
      </c>
    </row>
    <row r="111">
      <c r="A111" s="4" t="inlineStr">
        <is>
          <t>Guangxi Taiying Information Technology Co., Ltd. ("GTTC") [Member]</t>
        </is>
      </c>
    </row>
    <row r="112">
      <c r="A112" s="3" t="inlineStr">
        <is>
          <t>Variable Interest Entity [Line Items]</t>
        </is>
      </c>
    </row>
    <row r="113">
      <c r="A113" s="4" t="inlineStr">
        <is>
          <t>Entity Incorporation, Date of Incorporation</t>
        </is>
      </c>
      <c r="C113" s="4" t="inlineStr">
        <is>
          <t>Mar. 28,
		2018</t>
        </is>
      </c>
    </row>
    <row r="114">
      <c r="A114" s="4" t="inlineStr">
        <is>
          <t>Entity Incorporation, Place of incorporation</t>
        </is>
      </c>
      <c r="C114" s="4" t="inlineStr">
        <is>
          <t>PRC</t>
        </is>
      </c>
    </row>
    <row r="115">
      <c r="A115" s="4" t="inlineStr">
        <is>
          <t>Percentage of effective ownership</t>
        </is>
      </c>
      <c r="B115" s="4" t="inlineStr">
        <is>
          <t>[2]</t>
        </is>
      </c>
      <c r="C115" s="4" t="inlineStr">
        <is>
          <t>100.00%</t>
        </is>
      </c>
    </row>
    <row r="116">
      <c r="A116" s="4" t="inlineStr">
        <is>
          <t>Principal Activities</t>
        </is>
      </c>
      <c r="C116" s="4" t="inlineStr">
        <is>
          <t>BPO service provider principally serves Guangxi Zhuang Autonomous Region, China</t>
        </is>
      </c>
    </row>
    <row r="117">
      <c r="A117" s="4" t="inlineStr">
        <is>
          <t>Guangdong Taiying Technology Co., Ltd. ("GDTT") [Member]</t>
        </is>
      </c>
    </row>
    <row r="118">
      <c r="A118" s="3" t="inlineStr">
        <is>
          <t>Variable Interest Entity [Line Items]</t>
        </is>
      </c>
    </row>
    <row r="119">
      <c r="A119" s="4" t="inlineStr">
        <is>
          <t>Entity Incorporation, Date of Incorporation</t>
        </is>
      </c>
      <c r="C119" s="4" t="inlineStr">
        <is>
          <t>Sep. 6,
		2018</t>
        </is>
      </c>
    </row>
    <row r="120">
      <c r="A120" s="4" t="inlineStr">
        <is>
          <t>Entity Incorporation, Place of incorporation</t>
        </is>
      </c>
      <c r="C120" s="4" t="inlineStr">
        <is>
          <t>PRC</t>
        </is>
      </c>
    </row>
    <row r="121">
      <c r="A121" s="4" t="inlineStr">
        <is>
          <t>Percentage of effective ownership</t>
        </is>
      </c>
      <c r="B121" s="4" t="inlineStr">
        <is>
          <t>[2]</t>
        </is>
      </c>
      <c r="C121" s="4" t="inlineStr">
        <is>
          <t>100.00%</t>
        </is>
      </c>
    </row>
    <row r="122">
      <c r="A122" s="4" t="inlineStr">
        <is>
          <t>Principal Activities</t>
        </is>
      </c>
      <c r="C122" s="4" t="inlineStr">
        <is>
          <t>BPO service provider principally serves Guangdong Province</t>
        </is>
      </c>
    </row>
    <row r="123">
      <c r="A123" s="4" t="inlineStr">
        <is>
          <t>Shandong Taiying Technology Wuhan Branch Company ("STTWB") [Member]</t>
        </is>
      </c>
    </row>
    <row r="124">
      <c r="A124" s="3" t="inlineStr">
        <is>
          <t>Variable Interest Entity [Line Items]</t>
        </is>
      </c>
    </row>
    <row r="125">
      <c r="A125" s="4" t="inlineStr">
        <is>
          <t>Entity Incorporation, Date of Incorporation</t>
        </is>
      </c>
      <c r="C125" s="4" t="inlineStr">
        <is>
          <t>Nov. 8,
		2018</t>
        </is>
      </c>
    </row>
    <row r="126">
      <c r="A126" s="4" t="inlineStr">
        <is>
          <t>Entity Incorporation, Place of incorporation</t>
        </is>
      </c>
      <c r="C126" s="4" t="inlineStr">
        <is>
          <t>PRC</t>
        </is>
      </c>
    </row>
    <row r="127">
      <c r="A127" s="4" t="inlineStr">
        <is>
          <t>Percentage of effective ownership</t>
        </is>
      </c>
      <c r="B127" s="4" t="inlineStr">
        <is>
          <t>[2]</t>
        </is>
      </c>
      <c r="C127" s="4" t="inlineStr">
        <is>
          <t>100.00%</t>
        </is>
      </c>
    </row>
    <row r="128">
      <c r="A128" s="4" t="inlineStr">
        <is>
          <t>Principal Activities</t>
        </is>
      </c>
      <c r="C128" s="4" t="inlineStr">
        <is>
          <t>BPO service provider principally serves Hubei Province</t>
        </is>
      </c>
    </row>
    <row r="129">
      <c r="A129" s="4" t="inlineStr">
        <is>
          <t>Yangzhou Taiying Information Technology Co., Ltd. ("YTIT") [Member]</t>
        </is>
      </c>
    </row>
    <row r="130">
      <c r="A130" s="3" t="inlineStr">
        <is>
          <t>Variable Interest Entity [Line Items]</t>
        </is>
      </c>
    </row>
    <row r="131">
      <c r="A131" s="4" t="inlineStr">
        <is>
          <t>Entity Incorporation, Date of Incorporation</t>
        </is>
      </c>
      <c r="C131" s="4" t="inlineStr">
        <is>
          <t>Jul. 8,
		2019</t>
        </is>
      </c>
    </row>
    <row r="132">
      <c r="A132" s="4" t="inlineStr">
        <is>
          <t>Entity Incorporation, Place of incorporation</t>
        </is>
      </c>
      <c r="C132" s="4" t="inlineStr">
        <is>
          <t>PRC</t>
        </is>
      </c>
    </row>
    <row r="133">
      <c r="A133" s="4" t="inlineStr">
        <is>
          <t>Percentage of effective ownership</t>
        </is>
      </c>
      <c r="B133" s="4" t="inlineStr">
        <is>
          <t>[2]</t>
        </is>
      </c>
      <c r="C133" s="4" t="inlineStr">
        <is>
          <t>100.00%</t>
        </is>
      </c>
    </row>
    <row r="134">
      <c r="A134" s="4" t="inlineStr">
        <is>
          <t>Principal Activities</t>
        </is>
      </c>
      <c r="C134" s="4" t="inlineStr">
        <is>
          <t>BPO service provider principally serves Jiangshu Province</t>
        </is>
      </c>
    </row>
    <row r="135">
      <c r="A135" s="4" t="inlineStr">
        <is>
          <t>Ganjiang New District Taiying Information Services Co., Ltd. ("GNDT") [Member]</t>
        </is>
      </c>
    </row>
    <row r="136">
      <c r="A136" s="3" t="inlineStr">
        <is>
          <t>Variable Interest Entity [Line Items]</t>
        </is>
      </c>
    </row>
    <row r="137">
      <c r="A137" s="4" t="inlineStr">
        <is>
          <t>Entity Incorporation, Date of Incorporation</t>
        </is>
      </c>
      <c r="C137" s="4" t="inlineStr">
        <is>
          <t>Jul. 25,
		2019</t>
        </is>
      </c>
    </row>
    <row r="138">
      <c r="A138" s="4" t="inlineStr">
        <is>
          <t>Entity Incorporation, Place of incorporation</t>
        </is>
      </c>
      <c r="C138" s="4" t="inlineStr">
        <is>
          <t>PRC</t>
        </is>
      </c>
    </row>
    <row r="139">
      <c r="A139" s="4" t="inlineStr">
        <is>
          <t>Percentage of effective ownership</t>
        </is>
      </c>
      <c r="B139" s="4" t="inlineStr">
        <is>
          <t>[2]</t>
        </is>
      </c>
      <c r="C139" s="4" t="inlineStr">
        <is>
          <t>100.00%</t>
        </is>
      </c>
    </row>
    <row r="140">
      <c r="A140" s="4" t="inlineStr">
        <is>
          <t>Principal Activities</t>
        </is>
      </c>
      <c r="C140" s="4" t="inlineStr">
        <is>
          <t>BPO service provider principally serves Jiangxi Province</t>
        </is>
      </c>
    </row>
    <row r="141">
      <c r="A141" s="4" t="inlineStr">
        <is>
          <t>Shandong Taiying Technology Hefei Branch Company ("STTHB") [Member]</t>
        </is>
      </c>
    </row>
    <row r="142">
      <c r="A142" s="3" t="inlineStr">
        <is>
          <t>Variable Interest Entity [Line Items]</t>
        </is>
      </c>
    </row>
    <row r="143">
      <c r="A143" s="4" t="inlineStr">
        <is>
          <t>Entity Incorporation, Date of Incorporation</t>
        </is>
      </c>
      <c r="C143" s="4" t="inlineStr">
        <is>
          <t>Nov. 28,
		2019</t>
        </is>
      </c>
    </row>
    <row r="144">
      <c r="A144" s="4" t="inlineStr">
        <is>
          <t>Entity Incorporation, Place of incorporation</t>
        </is>
      </c>
      <c r="C144" s="4" t="inlineStr">
        <is>
          <t>PRC</t>
        </is>
      </c>
    </row>
    <row r="145">
      <c r="A145" s="4" t="inlineStr">
        <is>
          <t>Percentage of effective ownership</t>
        </is>
      </c>
      <c r="B145" s="4" t="inlineStr">
        <is>
          <t>[2]</t>
        </is>
      </c>
      <c r="C145" s="4" t="inlineStr">
        <is>
          <t>100.00%</t>
        </is>
      </c>
    </row>
    <row r="146">
      <c r="A146" s="4" t="inlineStr">
        <is>
          <t>Principal Activities</t>
        </is>
      </c>
      <c r="C146" s="4" t="inlineStr">
        <is>
          <t>BPO service provider principally serves Anhui Province</t>
        </is>
      </c>
    </row>
    <row r="147">
      <c r="A147" s="4" t="inlineStr">
        <is>
          <t>Shandong Taiying Technology Jiangxi Branch Company ("STTJB") [Member]</t>
        </is>
      </c>
    </row>
    <row r="148">
      <c r="A148" s="3" t="inlineStr">
        <is>
          <t>Variable Interest Entity [Line Items]</t>
        </is>
      </c>
    </row>
    <row r="149">
      <c r="A149" s="4" t="inlineStr">
        <is>
          <t>Entity Incorporation, Date of Incorporation</t>
        </is>
      </c>
      <c r="C149" s="4" t="inlineStr">
        <is>
          <t>Dec. 6,
		2019</t>
        </is>
      </c>
    </row>
    <row r="150">
      <c r="A150" s="4" t="inlineStr">
        <is>
          <t>Entity Incorporation, Place of incorporation</t>
        </is>
      </c>
      <c r="C150" s="4" t="inlineStr">
        <is>
          <t>PRC</t>
        </is>
      </c>
    </row>
    <row r="151">
      <c r="A151" s="4" t="inlineStr">
        <is>
          <t>Percentage of effective ownership</t>
        </is>
      </c>
      <c r="B151" s="4" t="inlineStr">
        <is>
          <t>[2]</t>
        </is>
      </c>
      <c r="C151" s="4" t="inlineStr">
        <is>
          <t>100.00%</t>
        </is>
      </c>
    </row>
    <row r="152">
      <c r="A152" s="4" t="inlineStr">
        <is>
          <t>Principal Activities</t>
        </is>
      </c>
      <c r="C152" s="4" t="inlineStr">
        <is>
          <t>BPO service provider principally serves Jiangxi Province</t>
        </is>
      </c>
    </row>
    <row r="153">
      <c r="A153" s="4" t="inlineStr">
        <is>
          <t>Shandong Taiying Technology Guangdong Branch Company ("STTGB") [Member]</t>
        </is>
      </c>
    </row>
    <row r="154">
      <c r="A154" s="3" t="inlineStr">
        <is>
          <t>Variable Interest Entity [Line Items]</t>
        </is>
      </c>
    </row>
    <row r="155">
      <c r="A155" s="4" t="inlineStr">
        <is>
          <t>Entity Incorporation, Date of Incorporation</t>
        </is>
      </c>
      <c r="C155" s="4" t="inlineStr">
        <is>
          <t>Jan. 22,
		2020</t>
        </is>
      </c>
    </row>
    <row r="156">
      <c r="A156" s="4" t="inlineStr">
        <is>
          <t>Entity Incorporation, Place of incorporation</t>
        </is>
      </c>
      <c r="C156" s="4" t="inlineStr">
        <is>
          <t>PRC</t>
        </is>
      </c>
    </row>
    <row r="157">
      <c r="A157" s="4" t="inlineStr">
        <is>
          <t>Percentage of effective ownership</t>
        </is>
      </c>
      <c r="B157" s="4" t="inlineStr">
        <is>
          <t>[2]</t>
        </is>
      </c>
      <c r="C157" s="4" t="inlineStr">
        <is>
          <t>100.00%</t>
        </is>
      </c>
    </row>
    <row r="158">
      <c r="A158" s="4" t="inlineStr">
        <is>
          <t>Principal Activities</t>
        </is>
      </c>
      <c r="C158" s="4" t="inlineStr">
        <is>
          <t>BPO service provider principally serves Guangdong Province</t>
        </is>
      </c>
    </row>
    <row r="159">
      <c r="A159" s="4" t="inlineStr">
        <is>
          <t>Zaozhuang Taiying Technology Co., Ltd. ("ZTTC") [Member]</t>
        </is>
      </c>
    </row>
    <row r="160">
      <c r="A160" s="3" t="inlineStr">
        <is>
          <t>Variable Interest Entity [Line Items]</t>
        </is>
      </c>
    </row>
    <row r="161">
      <c r="A161" s="4" t="inlineStr">
        <is>
          <t>Entity Incorporation, Date of Incorporation</t>
        </is>
      </c>
      <c r="C161" s="4" t="inlineStr">
        <is>
          <t>Mar. 19,
		2020</t>
        </is>
      </c>
    </row>
    <row r="162">
      <c r="A162" s="4" t="inlineStr">
        <is>
          <t>Entity Incorporation, Place of incorporation</t>
        </is>
      </c>
      <c r="C162" s="4" t="inlineStr">
        <is>
          <t>PRC</t>
        </is>
      </c>
    </row>
    <row r="163">
      <c r="A163" s="4" t="inlineStr">
        <is>
          <t>Percentage of effective ownership</t>
        </is>
      </c>
      <c r="B163" s="4" t="inlineStr">
        <is>
          <t>[2]</t>
        </is>
      </c>
      <c r="C163" s="4" t="inlineStr">
        <is>
          <t>100.00%</t>
        </is>
      </c>
    </row>
    <row r="164">
      <c r="A164" s="4" t="inlineStr">
        <is>
          <t>Principal Activities</t>
        </is>
      </c>
      <c r="C164" s="4" t="inlineStr">
        <is>
          <t>BPO service provider principally serves Hebei Province</t>
        </is>
      </c>
    </row>
    <row r="165">
      <c r="A165" s="4" t="inlineStr">
        <is>
          <t>Tianjin Taiying Zhongbao Network Technology Co., Ltd. ("TTZN") [Member]</t>
        </is>
      </c>
    </row>
    <row r="166">
      <c r="A166" s="3" t="inlineStr">
        <is>
          <t>Variable Interest Entity [Line Items]</t>
        </is>
      </c>
    </row>
    <row r="167">
      <c r="A167" s="4" t="inlineStr">
        <is>
          <t>Entity Incorporation, Date of Incorporation</t>
        </is>
      </c>
      <c r="C167" s="4" t="inlineStr">
        <is>
          <t>May 18,
		2020</t>
        </is>
      </c>
    </row>
    <row r="168">
      <c r="A168" s="4" t="inlineStr">
        <is>
          <t>Entity Incorporation, Place of incorporation</t>
        </is>
      </c>
      <c r="C168" s="4" t="inlineStr">
        <is>
          <t>PRC</t>
        </is>
      </c>
    </row>
    <row r="169">
      <c r="A169" s="4" t="inlineStr">
        <is>
          <t>Percentage of effective ownership</t>
        </is>
      </c>
      <c r="B169" s="4" t="inlineStr">
        <is>
          <t>[2]</t>
        </is>
      </c>
      <c r="C169" s="4" t="inlineStr">
        <is>
          <t>100.00%</t>
        </is>
      </c>
    </row>
    <row r="170">
      <c r="A170" s="4" t="inlineStr">
        <is>
          <t>Principal Activities</t>
        </is>
      </c>
      <c r="C170" s="4" t="inlineStr">
        <is>
          <t>BPO service provider principally serves North China</t>
        </is>
      </c>
    </row>
    <row r="171">
      <c r="A171" s="4" t="inlineStr">
        <is>
          <t>Shandong Taiying Technology Shanghai Branch Company [Member]</t>
        </is>
      </c>
    </row>
    <row r="172">
      <c r="A172" s="3" t="inlineStr">
        <is>
          <t>Variable Interest Entity [Line Items]</t>
        </is>
      </c>
    </row>
    <row r="173">
      <c r="A173" s="4" t="inlineStr">
        <is>
          <t>Entity Incorporation, Date of Incorporation</t>
        </is>
      </c>
      <c r="C173" s="4" t="inlineStr">
        <is>
          <t>Sep. 30,
		2020</t>
        </is>
      </c>
    </row>
    <row r="174">
      <c r="A174" s="4" t="inlineStr">
        <is>
          <t>Entity Incorporation, Place of incorporation</t>
        </is>
      </c>
      <c r="C174" s="4" t="inlineStr">
        <is>
          <t>PRC</t>
        </is>
      </c>
    </row>
    <row r="175">
      <c r="A175" s="4" t="inlineStr">
        <is>
          <t>Percentage of effective ownership</t>
        </is>
      </c>
      <c r="B175" s="4" t="inlineStr">
        <is>
          <t>[2]</t>
        </is>
      </c>
      <c r="C175" s="4" t="inlineStr">
        <is>
          <t>100.00%</t>
        </is>
      </c>
    </row>
    <row r="176">
      <c r="A176" s="4" t="inlineStr">
        <is>
          <t>Principal Activities</t>
        </is>
      </c>
      <c r="C176" s="4" t="inlineStr">
        <is>
          <t>BPO service provider principally serves City of Shanghai</t>
        </is>
      </c>
    </row>
    <row r="177">
      <c r="A177" s="4" t="inlineStr">
        <is>
          <t>Weifang Taiying Information Technology Co., Ltd. (“WFIT”) [Member]</t>
        </is>
      </c>
    </row>
    <row r="178">
      <c r="A178" s="3" t="inlineStr">
        <is>
          <t>Variable Interest Entity [Line Items]</t>
        </is>
      </c>
    </row>
    <row r="179">
      <c r="A179" s="4" t="inlineStr">
        <is>
          <t>Entity Incorporation, Date of Incorporation</t>
        </is>
      </c>
      <c r="C179" s="4" t="inlineStr">
        <is>
          <t>Oct. 29,
		2020</t>
        </is>
      </c>
    </row>
    <row r="180">
      <c r="A180" s="4" t="inlineStr">
        <is>
          <t>Entity Incorporation, Place of incorporation</t>
        </is>
      </c>
      <c r="C180" s="4" t="inlineStr">
        <is>
          <t>PRC</t>
        </is>
      </c>
    </row>
    <row r="181">
      <c r="A181" s="4" t="inlineStr">
        <is>
          <t>Percentage of effective ownership</t>
        </is>
      </c>
      <c r="B181" s="4" t="inlineStr">
        <is>
          <t>[2]</t>
        </is>
      </c>
      <c r="C181" s="4" t="inlineStr">
        <is>
          <t>100.00%</t>
        </is>
      </c>
    </row>
    <row r="182">
      <c r="A182" s="4" t="inlineStr">
        <is>
          <t>Principal Activities</t>
        </is>
      </c>
      <c r="C182" s="4" t="inlineStr">
        <is>
          <t>BPO service provider principally serves Shandong Province</t>
        </is>
      </c>
    </row>
    <row r="183">
      <c r="A183" s="4" t="inlineStr">
        <is>
          <t>Suzhou Taiying Technology Co., Ltd. (“SZTT”) [Member]</t>
        </is>
      </c>
    </row>
    <row r="184">
      <c r="A184" s="3" t="inlineStr">
        <is>
          <t>Variable Interest Entity [Line Items]</t>
        </is>
      </c>
    </row>
    <row r="185">
      <c r="A185" s="4" t="inlineStr">
        <is>
          <t>Entity Incorporation, Date of Incorporation</t>
        </is>
      </c>
      <c r="C185" s="4" t="inlineStr">
        <is>
          <t>Nov. 18,
		2020</t>
        </is>
      </c>
    </row>
    <row r="186">
      <c r="A186" s="4" t="inlineStr">
        <is>
          <t>Entity Incorporation, Place of incorporation</t>
        </is>
      </c>
      <c r="C186" s="4" t="inlineStr">
        <is>
          <t>PRC</t>
        </is>
      </c>
    </row>
    <row r="187">
      <c r="A187" s="4" t="inlineStr">
        <is>
          <t>Percentage of effective ownership</t>
        </is>
      </c>
      <c r="B187" s="4" t="inlineStr">
        <is>
          <t>[2]</t>
        </is>
      </c>
      <c r="C187" s="4" t="inlineStr">
        <is>
          <t>100.00%</t>
        </is>
      </c>
    </row>
    <row r="188">
      <c r="A188" s="4" t="inlineStr">
        <is>
          <t>Principal Activities</t>
        </is>
      </c>
      <c r="C188" s="4" t="inlineStr">
        <is>
          <t>BPO service provider principally serves Jiangxi Province</t>
        </is>
      </c>
    </row>
    <row r="189">
      <c r="A189" s="4" t="inlineStr">
        <is>
          <t>Fuzhou Taiying Technology Co., Ltd. (“FZTT”) [Member]</t>
        </is>
      </c>
    </row>
    <row r="190">
      <c r="A190" s="3" t="inlineStr">
        <is>
          <t>Variable Interest Entity [Line Items]</t>
        </is>
      </c>
    </row>
    <row r="191">
      <c r="A191" s="4" t="inlineStr">
        <is>
          <t>Entity Incorporation, Date of Incorporation</t>
        </is>
      </c>
      <c r="C191" s="4" t="inlineStr">
        <is>
          <t>Nov. 26,
		2020</t>
        </is>
      </c>
    </row>
    <row r="192">
      <c r="A192" s="4" t="inlineStr">
        <is>
          <t>Entity Incorporation, Place of incorporation</t>
        </is>
      </c>
      <c r="C192" s="4" t="inlineStr">
        <is>
          <t>PRC</t>
        </is>
      </c>
    </row>
    <row r="193">
      <c r="A193" s="4" t="inlineStr">
        <is>
          <t>Percentage of effective ownership</t>
        </is>
      </c>
      <c r="B193" s="4" t="inlineStr">
        <is>
          <t>[2]</t>
        </is>
      </c>
      <c r="C193" s="4" t="inlineStr">
        <is>
          <t>100.00%</t>
        </is>
      </c>
    </row>
    <row r="194">
      <c r="A194" s="4" t="inlineStr">
        <is>
          <t>Principal Activities</t>
        </is>
      </c>
      <c r="C194" s="4" t="inlineStr">
        <is>
          <t>BPO service provider principally serves Anhui Province</t>
        </is>
      </c>
    </row>
    <row r="195">
      <c r="A195" s="4" t="inlineStr">
        <is>
          <t>Chengdu Taiying Technology Co., Ltd., (“CDTT”) [Member]</t>
        </is>
      </c>
    </row>
    <row r="196">
      <c r="A196" s="3" t="inlineStr">
        <is>
          <t>Variable Interest Entity [Line Items]</t>
        </is>
      </c>
    </row>
    <row r="197">
      <c r="A197" s="4" t="inlineStr">
        <is>
          <t>Entity Incorporation, Date of Incorporation</t>
        </is>
      </c>
      <c r="C197" s="4" t="inlineStr">
        <is>
          <t>Dec. 18,
		2020</t>
        </is>
      </c>
    </row>
    <row r="198">
      <c r="A198" s="4" t="inlineStr">
        <is>
          <t>Entity Incorporation, Place of incorporation</t>
        </is>
      </c>
      <c r="C198" s="4" t="inlineStr">
        <is>
          <t>PRC</t>
        </is>
      </c>
    </row>
    <row r="199">
      <c r="A199" s="4" t="inlineStr">
        <is>
          <t>Percentage of effective ownership</t>
        </is>
      </c>
      <c r="B199" s="4" t="inlineStr">
        <is>
          <t>[2]</t>
        </is>
      </c>
      <c r="C199" s="4" t="inlineStr">
        <is>
          <t>100.00%</t>
        </is>
      </c>
    </row>
    <row r="200">
      <c r="A200" s="4" t="inlineStr">
        <is>
          <t>Principal Activities</t>
        </is>
      </c>
      <c r="C200" s="4" t="inlineStr">
        <is>
          <t>BPO service provider principally serves Sichuan Province</t>
        </is>
      </c>
    </row>
    <row r="201">
      <c r="A201" s="4" t="inlineStr">
        <is>
          <t>Hainan Taiying Technology Co., Ltd. (“HNTT”) [Member]</t>
        </is>
      </c>
    </row>
    <row r="202">
      <c r="A202" s="3" t="inlineStr">
        <is>
          <t>Variable Interest Entity [Line Items]</t>
        </is>
      </c>
    </row>
    <row r="203">
      <c r="A203" s="4" t="inlineStr">
        <is>
          <t>Entity Incorporation, Date of Incorporation</t>
        </is>
      </c>
      <c r="C203" s="4" t="inlineStr">
        <is>
          <t>Dec. 18,
		2020</t>
        </is>
      </c>
    </row>
    <row r="204">
      <c r="A204" s="4" t="inlineStr">
        <is>
          <t>Entity Incorporation, Place of incorporation</t>
        </is>
      </c>
      <c r="C204" s="4" t="inlineStr">
        <is>
          <t>PRC</t>
        </is>
      </c>
    </row>
    <row r="205">
      <c r="A205" s="4" t="inlineStr">
        <is>
          <t>Percentage of effective ownership</t>
        </is>
      </c>
      <c r="B205" s="4" t="inlineStr">
        <is>
          <t>[2]</t>
        </is>
      </c>
      <c r="C205" s="4" t="inlineStr">
        <is>
          <t>100.00%</t>
        </is>
      </c>
    </row>
    <row r="206">
      <c r="A206" s="4" t="inlineStr">
        <is>
          <t>Principal Activities</t>
        </is>
      </c>
      <c r="C206" s="4" t="inlineStr">
        <is>
          <t>BPO service provider principally serves Hainan Province</t>
        </is>
      </c>
    </row>
    <row r="207"/>
    <row r="208">
      <c r="A208" s="4" t="inlineStr">
        <is>
          <t>[1]</t>
        </is>
      </c>
      <c r="B208" s="4" t="inlineStr">
        <is>
          <t>VIE effectively controlled by WFOE through a series of contractual agreements</t>
        </is>
      </c>
    </row>
    <row r="209">
      <c r="A209" s="4" t="inlineStr">
        <is>
          <t>[2]</t>
        </is>
      </c>
      <c r="B209" s="4" t="inlineStr">
        <is>
          <t>Wholly-owned subsidiaries of Taiying</t>
        </is>
      </c>
    </row>
    <row r="210">
      <c r="A210" s="4" t="inlineStr">
        <is>
          <t>[3]</t>
        </is>
      </c>
      <c r="B210" s="4" t="inlineStr">
        <is>
          <t>49% owned by Beijing Jiate Information Technology Co., Ltd. (“Jiate”) prior to November 8, 2020 and wholly-owned by the Company following the acquisition of the 49% equity interest from Jiate effective November 8, 2020. See Note 3.</t>
        </is>
      </c>
    </row>
    <row r="211">
      <c r="A211" s="4" t="inlineStr">
        <is>
          <t>[4]</t>
        </is>
      </c>
      <c r="B211" s="4" t="inlineStr">
        <is>
          <t>Wholly-owned subsidiary of Central BPO</t>
        </is>
      </c>
    </row>
    <row r="212">
      <c r="A212" s="4" t="inlineStr">
        <is>
          <t>[5]</t>
        </is>
      </c>
      <c r="B212" s="4" t="inlineStr">
        <is>
          <t>Wholly-owned subsidiary of BTTC</t>
        </is>
      </c>
    </row>
  </sheetData>
  <mergeCells count="9">
    <mergeCell ref="A1:B2"/>
    <mergeCell ref="C1:D1"/>
    <mergeCell ref="C2:D2"/>
    <mergeCell ref="A207:D207"/>
    <mergeCell ref="B208:D208"/>
    <mergeCell ref="B209:D209"/>
    <mergeCell ref="B210:D210"/>
    <mergeCell ref="B211:D211"/>
    <mergeCell ref="B212:D2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Organization (Details) - Summary of balance sheet - USD ($)</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43669538</v>
      </c>
      <c r="C3" s="6" t="n">
        <v>25328486</v>
      </c>
      <c r="D3" s="6" t="n">
        <v>24419912</v>
      </c>
      <c r="E3" s="6" t="n">
        <v>18628365</v>
      </c>
    </row>
    <row r="4">
      <c r="A4" s="4" t="inlineStr">
        <is>
          <t>Accounts receivable, net</t>
        </is>
      </c>
      <c r="B4" s="5" t="n">
        <v>63493891</v>
      </c>
      <c r="C4" s="5" t="n">
        <v>42606485</v>
      </c>
    </row>
    <row r="5">
      <c r="A5" s="4" t="inlineStr">
        <is>
          <t>Prepayments</t>
        </is>
      </c>
      <c r="B5" s="5" t="n">
        <v>2352988</v>
      </c>
      <c r="C5" s="5" t="n">
        <v>2396646</v>
      </c>
    </row>
    <row r="6">
      <c r="A6" s="4" t="inlineStr">
        <is>
          <t>Prepayment, related party</t>
        </is>
      </c>
      <c r="B6" s="5" t="n">
        <v>359142</v>
      </c>
      <c r="C6" s="5" t="n">
        <v>90429</v>
      </c>
    </row>
    <row r="7">
      <c r="A7" s="4" t="inlineStr">
        <is>
          <t>Due from related party, current</t>
        </is>
      </c>
      <c r="B7" s="5" t="n">
        <v>470076</v>
      </c>
      <c r="C7" s="4" t="inlineStr">
        <is>
          <t xml:space="preserve"> </t>
        </is>
      </c>
    </row>
    <row r="8">
      <c r="A8" s="4" t="inlineStr">
        <is>
          <t>Income taxes recoverable</t>
        </is>
      </c>
      <c r="B8" s="5" t="n">
        <v>104721</v>
      </c>
      <c r="C8" s="5" t="n">
        <v>712459</v>
      </c>
    </row>
    <row r="9">
      <c r="A9" s="4" t="inlineStr">
        <is>
          <t>Other current assets</t>
        </is>
      </c>
      <c r="B9" s="5" t="n">
        <v>4420220</v>
      </c>
      <c r="C9" s="5" t="n">
        <v>3408704</v>
      </c>
    </row>
    <row r="10">
      <c r="A10" s="4" t="inlineStr">
        <is>
          <t>Total current assets of VIE and its subsidiaries</t>
        </is>
      </c>
      <c r="B10" s="5" t="n">
        <v>114870576</v>
      </c>
      <c r="C10" s="5" t="n">
        <v>74543209</v>
      </c>
    </row>
    <row r="11">
      <c r="A11" s="4" t="inlineStr">
        <is>
          <t>Equity investments</t>
        </is>
      </c>
      <c r="B11" s="5" t="n">
        <v>3678171</v>
      </c>
      <c r="C11" s="5" t="n">
        <v>3446346</v>
      </c>
    </row>
    <row r="12">
      <c r="A12" s="4" t="inlineStr">
        <is>
          <t>Property and equipment, net</t>
        </is>
      </c>
      <c r="B12" s="5" t="n">
        <v>12543156</v>
      </c>
      <c r="C12" s="5" t="n">
        <v>10115782</v>
      </c>
    </row>
    <row r="13">
      <c r="A13" s="4" t="inlineStr">
        <is>
          <t>Operating lease right-of-use assets</t>
        </is>
      </c>
      <c r="B13" s="5" t="n">
        <v>12265679</v>
      </c>
      <c r="C13" s="5" t="n">
        <v>9827114</v>
      </c>
    </row>
    <row r="14">
      <c r="A14" s="4" t="inlineStr">
        <is>
          <t>Operating lease right-of-use asset, related party</t>
        </is>
      </c>
      <c r="B14" s="5" t="n">
        <v>341078</v>
      </c>
      <c r="C14" s="5" t="n">
        <v>172121</v>
      </c>
    </row>
    <row r="15">
      <c r="A15" s="4" t="inlineStr">
        <is>
          <t>Due from related party, non-current</t>
        </is>
      </c>
      <c r="B15" s="4" t="inlineStr">
        <is>
          <t xml:space="preserve"> </t>
        </is>
      </c>
      <c r="C15" s="5" t="n">
        <v>215307</v>
      </c>
    </row>
    <row r="16">
      <c r="A16" s="4" t="inlineStr">
        <is>
          <t>Deferred tax assets</t>
        </is>
      </c>
      <c r="B16" s="5" t="n">
        <v>259200</v>
      </c>
      <c r="C16" s="5" t="n">
        <v>242863</v>
      </c>
    </row>
    <row r="17">
      <c r="A17" s="4" t="inlineStr">
        <is>
          <t>Total non-current assets of VIE and its subsidiaries</t>
        </is>
      </c>
      <c r="B17" s="5" t="n">
        <v>29087284</v>
      </c>
      <c r="C17" s="5" t="n">
        <v>24019533</v>
      </c>
    </row>
    <row r="18">
      <c r="A18" s="4" t="inlineStr">
        <is>
          <t>Total assets of VIE and its subsidiaries</t>
        </is>
      </c>
      <c r="B18" s="5" t="n">
        <v>143957860</v>
      </c>
      <c r="C18" s="5" t="n">
        <v>98562742</v>
      </c>
    </row>
    <row r="19">
      <c r="A19" s="3" t="inlineStr">
        <is>
          <t>LIABILITIES</t>
        </is>
      </c>
    </row>
    <row r="20">
      <c r="A20" s="4" t="inlineStr">
        <is>
          <t>Accounts payable</t>
        </is>
      </c>
      <c r="B20" s="5" t="n">
        <v>4315457</v>
      </c>
      <c r="C20" s="5" t="n">
        <v>2602972</v>
      </c>
    </row>
    <row r="21">
      <c r="A21" s="4" t="inlineStr">
        <is>
          <t>Accounts payable - related parties</t>
        </is>
      </c>
      <c r="B21" s="5" t="n">
        <v>260790</v>
      </c>
      <c r="C21" s="5" t="n">
        <v>149658</v>
      </c>
    </row>
    <row r="22">
      <c r="A22" s="4" t="inlineStr">
        <is>
          <t>Operating lease liabilities – current</t>
        </is>
      </c>
      <c r="B22" s="5" t="n">
        <v>5678812</v>
      </c>
      <c r="C22" s="5" t="n">
        <v>3797069</v>
      </c>
    </row>
    <row r="23">
      <c r="A23" s="4" t="inlineStr">
        <is>
          <t>Operating lease liability – related party, current</t>
        </is>
      </c>
      <c r="B23" s="5" t="n">
        <v>165734</v>
      </c>
      <c r="C23" s="5" t="n">
        <v>163995</v>
      </c>
    </row>
    <row r="24">
      <c r="A24" s="4" t="inlineStr">
        <is>
          <t>Deferred revenue</t>
        </is>
      </c>
      <c r="B24" s="5" t="n">
        <v>1196659</v>
      </c>
      <c r="C24" s="5" t="n">
        <v>456331</v>
      </c>
    </row>
    <row r="25">
      <c r="A25" s="4" t="inlineStr">
        <is>
          <t>Wages payable</t>
        </is>
      </c>
      <c r="B25" s="5" t="n">
        <v>15663312</v>
      </c>
      <c r="C25" s="5" t="n">
        <v>10472596</v>
      </c>
    </row>
    <row r="26">
      <c r="A26" s="4" t="inlineStr">
        <is>
          <t>Income taxes payable</t>
        </is>
      </c>
      <c r="B26" s="5" t="n">
        <v>974510</v>
      </c>
      <c r="C26" s="5" t="n">
        <v>452961</v>
      </c>
    </row>
    <row r="27">
      <c r="A27" s="4" t="inlineStr">
        <is>
          <t>Short term loans</t>
        </is>
      </c>
      <c r="B27" s="5" t="n">
        <v>1531933</v>
      </c>
      <c r="C27" s="5" t="n">
        <v>4306138</v>
      </c>
    </row>
    <row r="28">
      <c r="A28" s="4" t="inlineStr">
        <is>
          <t>Total current liabilities of VIE and its subsidiaries</t>
        </is>
      </c>
      <c r="B28" s="5" t="n">
        <v>40805723</v>
      </c>
      <c r="C28" s="5" t="n">
        <v>27043612</v>
      </c>
    </row>
    <row r="29">
      <c r="A29" s="4" t="inlineStr">
        <is>
          <t>Operating lease liabilities, non-current</t>
        </is>
      </c>
      <c r="B29" s="5" t="n">
        <v>7461337</v>
      </c>
      <c r="C29" s="5" t="n">
        <v>6068702</v>
      </c>
    </row>
    <row r="30">
      <c r="A30" s="4" t="inlineStr">
        <is>
          <t>Operating lease liability – related party, non-current</t>
        </is>
      </c>
      <c r="B30" s="5" t="n">
        <v>175002</v>
      </c>
      <c r="C30" s="4" t="inlineStr">
        <is>
          <t xml:space="preserve"> </t>
        </is>
      </c>
    </row>
    <row r="31">
      <c r="A31" s="4" t="inlineStr">
        <is>
          <t>Total liabilities of VIE and its subsidiaries</t>
        </is>
      </c>
      <c r="B31" s="5" t="n">
        <v>48442062</v>
      </c>
      <c r="C31" s="5" t="n">
        <v>33112314</v>
      </c>
    </row>
    <row r="32">
      <c r="A32" s="3" t="inlineStr">
        <is>
          <t>Liabilities</t>
        </is>
      </c>
    </row>
    <row r="33">
      <c r="A33" s="4" t="inlineStr">
        <is>
          <t>Wages payable</t>
        </is>
      </c>
      <c r="B33" s="5" t="n">
        <v>15663312</v>
      </c>
      <c r="C33" s="5" t="n">
        <v>10472596</v>
      </c>
    </row>
    <row r="34">
      <c r="A34" s="4" t="inlineStr">
        <is>
          <t>CCRC [Member]</t>
        </is>
      </c>
    </row>
    <row r="35">
      <c r="A35" s="3" t="inlineStr">
        <is>
          <t>Assets</t>
        </is>
      </c>
    </row>
    <row r="36">
      <c r="A36" s="4" t="inlineStr">
        <is>
          <t>Cash and cash equivalents</t>
        </is>
      </c>
      <c r="B36" s="5" t="n">
        <v>38581</v>
      </c>
      <c r="C36" s="5" t="n">
        <v>119778</v>
      </c>
    </row>
    <row r="37">
      <c r="A37" s="4" t="inlineStr">
        <is>
          <t>Property and equipment, net</t>
        </is>
      </c>
      <c r="B37" s="4" t="inlineStr">
        <is>
          <t xml:space="preserve"> </t>
        </is>
      </c>
      <c r="C37" s="4" t="inlineStr">
        <is>
          <t xml:space="preserve"> </t>
        </is>
      </c>
    </row>
    <row r="38">
      <c r="A38" s="4" t="inlineStr">
        <is>
          <t>Other receivables</t>
        </is>
      </c>
      <c r="B38" s="4" t="inlineStr">
        <is>
          <t xml:space="preserve"> </t>
        </is>
      </c>
      <c r="C38" s="5" t="n">
        <v>24000</v>
      </c>
    </row>
    <row r="39">
      <c r="A39" s="4" t="inlineStr">
        <is>
          <t>Prepayments</t>
        </is>
      </c>
      <c r="B39" s="5" t="n">
        <v>79698</v>
      </c>
      <c r="C39" s="5" t="n">
        <v>22740</v>
      </c>
    </row>
    <row r="40">
      <c r="A40" s="4" t="inlineStr">
        <is>
          <t>Income taxes recoverable</t>
        </is>
      </c>
      <c r="B40" s="4" t="inlineStr">
        <is>
          <t xml:space="preserve"> </t>
        </is>
      </c>
      <c r="C40" s="4" t="inlineStr">
        <is>
          <t xml:space="preserve"> </t>
        </is>
      </c>
    </row>
    <row r="41">
      <c r="A41" s="4" t="inlineStr">
        <is>
          <t>Long term investment</t>
        </is>
      </c>
      <c r="B41" s="4" t="inlineStr">
        <is>
          <t xml:space="preserve"> </t>
        </is>
      </c>
      <c r="C41" s="4" t="inlineStr">
        <is>
          <t xml:space="preserve"> </t>
        </is>
      </c>
    </row>
    <row r="42">
      <c r="A42" s="3" t="inlineStr">
        <is>
          <t>LIABILITIES</t>
        </is>
      </c>
    </row>
    <row r="43">
      <c r="A43" s="4" t="inlineStr">
        <is>
          <t>Wages payable</t>
        </is>
      </c>
      <c r="C43" s="5" t="n">
        <v>100000</v>
      </c>
    </row>
    <row r="44">
      <c r="A44" s="3" t="inlineStr">
        <is>
          <t>Liabilities</t>
        </is>
      </c>
    </row>
    <row r="45">
      <c r="A45" s="4" t="inlineStr">
        <is>
          <t>Other payables</t>
        </is>
      </c>
      <c r="B45" s="4" t="inlineStr">
        <is>
          <t xml:space="preserve"> </t>
        </is>
      </c>
    </row>
    <row r="46">
      <c r="A46" s="4" t="inlineStr">
        <is>
          <t>Wages payable</t>
        </is>
      </c>
      <c r="C46" s="5" t="n">
        <v>100000</v>
      </c>
    </row>
    <row r="47">
      <c r="A47" s="4" t="inlineStr">
        <is>
          <t>CBPO [Member]</t>
        </is>
      </c>
    </row>
    <row r="48">
      <c r="A48" s="3" t="inlineStr">
        <is>
          <t>Assets</t>
        </is>
      </c>
    </row>
    <row r="49">
      <c r="A49" s="4" t="inlineStr">
        <is>
          <t>Cash and cash equivalents</t>
        </is>
      </c>
      <c r="B49" s="5" t="n">
        <v>17092</v>
      </c>
      <c r="C49" s="5" t="n">
        <v>17125</v>
      </c>
    </row>
    <row r="50">
      <c r="A50" s="4" t="inlineStr">
        <is>
          <t>Property and equipment, net</t>
        </is>
      </c>
      <c r="B50" s="4" t="inlineStr">
        <is>
          <t xml:space="preserve"> </t>
        </is>
      </c>
      <c r="C50" s="4" t="inlineStr">
        <is>
          <t xml:space="preserve"> </t>
        </is>
      </c>
    </row>
    <row r="51">
      <c r="A51" s="4" t="inlineStr">
        <is>
          <t>Other receivables</t>
        </is>
      </c>
      <c r="B51" s="4" t="inlineStr">
        <is>
          <t xml:space="preserve"> </t>
        </is>
      </c>
      <c r="C51" s="4" t="inlineStr">
        <is>
          <t xml:space="preserve"> </t>
        </is>
      </c>
    </row>
    <row r="52">
      <c r="A52" s="4" t="inlineStr">
        <is>
          <t>Prepayments</t>
        </is>
      </c>
      <c r="B52" s="4" t="inlineStr">
        <is>
          <t xml:space="preserve"> </t>
        </is>
      </c>
      <c r="C52" s="4" t="inlineStr">
        <is>
          <t xml:space="preserve"> </t>
        </is>
      </c>
    </row>
    <row r="53">
      <c r="A53" s="4" t="inlineStr">
        <is>
          <t>Income taxes recoverable</t>
        </is>
      </c>
      <c r="B53" s="4" t="inlineStr">
        <is>
          <t xml:space="preserve"> </t>
        </is>
      </c>
      <c r="C53" s="4" t="inlineStr">
        <is>
          <t xml:space="preserve"> </t>
        </is>
      </c>
    </row>
    <row r="54">
      <c r="A54" s="4" t="inlineStr">
        <is>
          <t>Long term investment</t>
        </is>
      </c>
      <c r="B54" s="5" t="n">
        <v>5000000</v>
      </c>
      <c r="C54" s="5" t="n">
        <v>5000000</v>
      </c>
    </row>
    <row r="55">
      <c r="A55" s="3" t="inlineStr">
        <is>
          <t>LIABILITIES</t>
        </is>
      </c>
    </row>
    <row r="56">
      <c r="A56" s="4" t="inlineStr">
        <is>
          <t>Wages payable</t>
        </is>
      </c>
      <c r="B56" s="4" t="inlineStr">
        <is>
          <t xml:space="preserve"> </t>
        </is>
      </c>
      <c r="C56" s="4" t="inlineStr">
        <is>
          <t xml:space="preserve"> </t>
        </is>
      </c>
    </row>
    <row r="57">
      <c r="A57" s="3" t="inlineStr">
        <is>
          <t>Liabilities</t>
        </is>
      </c>
    </row>
    <row r="58">
      <c r="A58" s="4" t="inlineStr">
        <is>
          <t>Other payables</t>
        </is>
      </c>
      <c r="B58" s="5" t="n">
        <v>52000</v>
      </c>
      <c r="C58" s="5" t="n">
        <v>52000</v>
      </c>
    </row>
    <row r="59">
      <c r="A59" s="4" t="inlineStr">
        <is>
          <t>Wages payable</t>
        </is>
      </c>
      <c r="B59" s="4" t="inlineStr">
        <is>
          <t xml:space="preserve"> </t>
        </is>
      </c>
      <c r="C59" s="4" t="inlineStr">
        <is>
          <t xml:space="preserve"> </t>
        </is>
      </c>
    </row>
    <row r="60">
      <c r="A60" s="4" t="inlineStr">
        <is>
          <t>WFOE [Member]</t>
        </is>
      </c>
    </row>
    <row r="61">
      <c r="A61" s="3" t="inlineStr">
        <is>
          <t>Assets</t>
        </is>
      </c>
    </row>
    <row r="62">
      <c r="A62" s="4" t="inlineStr">
        <is>
          <t>Cash and cash equivalents</t>
        </is>
      </c>
      <c r="B62" s="5" t="n">
        <v>4838608</v>
      </c>
      <c r="C62" s="5" t="n">
        <v>4793416</v>
      </c>
    </row>
    <row r="63">
      <c r="A63" s="4" t="inlineStr">
        <is>
          <t>Property and equipment, net</t>
        </is>
      </c>
      <c r="B63" s="4" t="inlineStr">
        <is>
          <t xml:space="preserve"> </t>
        </is>
      </c>
    </row>
    <row r="64">
      <c r="A64" s="4" t="inlineStr">
        <is>
          <t>Other receivables</t>
        </is>
      </c>
      <c r="B64" s="4" t="inlineStr">
        <is>
          <t xml:space="preserve"> </t>
        </is>
      </c>
      <c r="C64" s="4" t="inlineStr">
        <is>
          <t xml:space="preserve"> </t>
        </is>
      </c>
    </row>
    <row r="65">
      <c r="A65" s="4" t="inlineStr">
        <is>
          <t>Prepayments</t>
        </is>
      </c>
      <c r="B65" s="4" t="inlineStr">
        <is>
          <t xml:space="preserve"> </t>
        </is>
      </c>
    </row>
    <row r="66">
      <c r="A66" s="4" t="inlineStr">
        <is>
          <t>Income taxes recoverable</t>
        </is>
      </c>
      <c r="C66" s="5" t="n">
        <v>46579</v>
      </c>
    </row>
    <row r="67">
      <c r="A67" s="4" t="inlineStr">
        <is>
          <t>Long term investment</t>
        </is>
      </c>
      <c r="B67" s="4" t="inlineStr">
        <is>
          <t xml:space="preserve"> </t>
        </is>
      </c>
      <c r="C67" s="4" t="inlineStr">
        <is>
          <t xml:space="preserve"> </t>
        </is>
      </c>
    </row>
    <row r="68">
      <c r="A68" s="3" t="inlineStr">
        <is>
          <t>LIABILITIES</t>
        </is>
      </c>
    </row>
    <row r="69">
      <c r="A69" s="4" t="inlineStr">
        <is>
          <t>Wages payable</t>
        </is>
      </c>
      <c r="B69" s="4" t="inlineStr">
        <is>
          <t xml:space="preserve"> </t>
        </is>
      </c>
    </row>
    <row r="70">
      <c r="A70" s="3" t="inlineStr">
        <is>
          <t>Liabilities</t>
        </is>
      </c>
    </row>
    <row r="71">
      <c r="A71" s="4" t="inlineStr">
        <is>
          <t>Other payables</t>
        </is>
      </c>
      <c r="B71" s="5" t="n">
        <v>1123</v>
      </c>
      <c r="C71" s="5" t="n">
        <v>2017</v>
      </c>
    </row>
    <row r="72">
      <c r="A72" s="4" t="inlineStr">
        <is>
          <t>Wages payable</t>
        </is>
      </c>
      <c r="B72" s="4" t="inlineStr">
        <is>
          <t xml:space="preserve"> </t>
        </is>
      </c>
    </row>
    <row r="73">
      <c r="A73" s="4" t="inlineStr">
        <is>
          <t>VIE and VIE's subsidiaries [Member]</t>
        </is>
      </c>
    </row>
    <row r="74">
      <c r="A74" s="3" t="inlineStr">
        <is>
          <t>Assets</t>
        </is>
      </c>
    </row>
    <row r="75">
      <c r="A75" s="4" t="inlineStr">
        <is>
          <t>Cash and cash equivalents</t>
        </is>
      </c>
      <c r="B75" s="5" t="n">
        <v>38775257</v>
      </c>
      <c r="C75" s="5" t="n">
        <v>20398167</v>
      </c>
    </row>
    <row r="76">
      <c r="A76" s="4" t="inlineStr">
        <is>
          <t>Accounts receivable, net</t>
        </is>
      </c>
      <c r="B76" s="5" t="n">
        <v>63493891</v>
      </c>
      <c r="C76" s="5" t="n">
        <v>42606485</v>
      </c>
    </row>
    <row r="77">
      <c r="A77" s="4" t="inlineStr">
        <is>
          <t>Prepayments</t>
        </is>
      </c>
      <c r="B77" s="5" t="n">
        <v>2273290</v>
      </c>
      <c r="C77" s="5" t="n">
        <v>2373906</v>
      </c>
    </row>
    <row r="78">
      <c r="A78" s="4" t="inlineStr">
        <is>
          <t>Prepayment, related party</t>
        </is>
      </c>
      <c r="B78" s="5" t="n">
        <v>359142</v>
      </c>
      <c r="C78" s="5" t="n">
        <v>90429</v>
      </c>
    </row>
    <row r="79">
      <c r="A79" s="4" t="inlineStr">
        <is>
          <t>Due from related party, current</t>
        </is>
      </c>
      <c r="B79" s="5" t="n">
        <v>470076</v>
      </c>
    </row>
    <row r="80">
      <c r="A80" s="4" t="inlineStr">
        <is>
          <t>Income taxes recoverable</t>
        </is>
      </c>
      <c r="B80" s="5" t="n">
        <v>104721</v>
      </c>
      <c r="C80" s="5" t="n">
        <v>665880</v>
      </c>
    </row>
    <row r="81">
      <c r="A81" s="4" t="inlineStr">
        <is>
          <t>Other current assets</t>
        </is>
      </c>
      <c r="B81" s="5" t="n">
        <v>4420220</v>
      </c>
      <c r="C81" s="5" t="n">
        <v>3384704</v>
      </c>
    </row>
    <row r="82">
      <c r="A82" s="4" t="inlineStr">
        <is>
          <t>Total current assets of VIE and its subsidiaries</t>
        </is>
      </c>
      <c r="B82" s="5" t="n">
        <v>109896597</v>
      </c>
      <c r="C82" s="5" t="n">
        <v>69519571</v>
      </c>
    </row>
    <row r="83">
      <c r="A83" s="4" t="inlineStr">
        <is>
          <t>Equity investments</t>
        </is>
      </c>
      <c r="B83" s="5" t="n">
        <v>3678171</v>
      </c>
      <c r="C83" s="5" t="n">
        <v>3446346</v>
      </c>
    </row>
    <row r="84">
      <c r="A84" s="4" t="inlineStr">
        <is>
          <t>Property and equipment, net</t>
        </is>
      </c>
      <c r="B84" s="5" t="n">
        <v>12543156</v>
      </c>
      <c r="C84" s="5" t="n">
        <v>10115782</v>
      </c>
    </row>
    <row r="85">
      <c r="A85" s="4" t="inlineStr">
        <is>
          <t>Operating lease right-of-use assets</t>
        </is>
      </c>
      <c r="B85" s="5" t="n">
        <v>12265679</v>
      </c>
      <c r="C85" s="5" t="n">
        <v>9827114</v>
      </c>
    </row>
    <row r="86">
      <c r="A86" s="4" t="inlineStr">
        <is>
          <t>Operating lease right-of-use asset, related party</t>
        </is>
      </c>
      <c r="B86" s="5" t="n">
        <v>341078</v>
      </c>
      <c r="C86" s="5" t="n">
        <v>172121</v>
      </c>
    </row>
    <row r="87">
      <c r="A87" s="4" t="inlineStr">
        <is>
          <t>Due from related party, non-current</t>
        </is>
      </c>
      <c r="C87" s="5" t="n">
        <v>215307</v>
      </c>
    </row>
    <row r="88">
      <c r="A88" s="4" t="inlineStr">
        <is>
          <t>Deferred tax assets</t>
        </is>
      </c>
      <c r="B88" s="5" t="n">
        <v>259200</v>
      </c>
      <c r="C88" s="5" t="n">
        <v>242863</v>
      </c>
    </row>
    <row r="89">
      <c r="A89" s="4" t="inlineStr">
        <is>
          <t>Total non-current assets of VIE and its subsidiaries</t>
        </is>
      </c>
      <c r="B89" s="5" t="n">
        <v>29087284</v>
      </c>
      <c r="C89" s="5" t="n">
        <v>24019533</v>
      </c>
    </row>
    <row r="90">
      <c r="A90" s="4" t="inlineStr">
        <is>
          <t>Total assets of VIE and its subsidiaries</t>
        </is>
      </c>
      <c r="B90" s="5" t="n">
        <v>138983881</v>
      </c>
      <c r="C90" s="5" t="n">
        <v>93539104</v>
      </c>
    </row>
    <row r="91">
      <c r="A91" s="3" t="inlineStr">
        <is>
          <t>LIABILITIES</t>
        </is>
      </c>
    </row>
    <row r="92">
      <c r="A92" s="4" t="inlineStr">
        <is>
          <t>Accounts payable</t>
        </is>
      </c>
      <c r="B92" s="5" t="n">
        <v>4315457</v>
      </c>
      <c r="C92" s="5" t="n">
        <v>2602972</v>
      </c>
    </row>
    <row r="93">
      <c r="A93" s="4" t="inlineStr">
        <is>
          <t>Accounts payable - related parties</t>
        </is>
      </c>
      <c r="B93" s="5" t="n">
        <v>260790</v>
      </c>
      <c r="C93" s="5" t="n">
        <v>149658</v>
      </c>
    </row>
    <row r="94">
      <c r="A94" s="4" t="inlineStr">
        <is>
          <t>Accrued liabilities and other payables</t>
        </is>
      </c>
      <c r="B94" s="5" t="n">
        <v>10135085</v>
      </c>
      <c r="C94" s="5" t="n">
        <v>4587875</v>
      </c>
    </row>
    <row r="95">
      <c r="A95" s="4" t="inlineStr">
        <is>
          <t>Operating lease liabilities – current</t>
        </is>
      </c>
      <c r="B95" s="5" t="n">
        <v>5678812</v>
      </c>
      <c r="C95" s="5" t="n">
        <v>3797069</v>
      </c>
    </row>
    <row r="96">
      <c r="A96" s="4" t="inlineStr">
        <is>
          <t>Operating lease liability – related party, current</t>
        </is>
      </c>
      <c r="B96" s="5" t="n">
        <v>165734</v>
      </c>
      <c r="C96" s="5" t="n">
        <v>163995</v>
      </c>
    </row>
    <row r="97">
      <c r="A97" s="4" t="inlineStr">
        <is>
          <t>Deferred revenue</t>
        </is>
      </c>
      <c r="B97" s="5" t="n">
        <v>1196659</v>
      </c>
      <c r="C97" s="5" t="n">
        <v>456331</v>
      </c>
    </row>
    <row r="98">
      <c r="A98" s="4" t="inlineStr">
        <is>
          <t>Wages payable</t>
        </is>
      </c>
      <c r="B98" s="5" t="n">
        <v>15663312</v>
      </c>
      <c r="C98" s="5" t="n">
        <v>10372596</v>
      </c>
    </row>
    <row r="99">
      <c r="A99" s="4" t="inlineStr">
        <is>
          <t>Income taxes payable</t>
        </is>
      </c>
      <c r="B99" s="5" t="n">
        <v>974510</v>
      </c>
      <c r="C99" s="5" t="n">
        <v>452961</v>
      </c>
    </row>
    <row r="100">
      <c r="A100" s="4" t="inlineStr">
        <is>
          <t>Short term loans</t>
        </is>
      </c>
      <c r="B100" s="5" t="n">
        <v>1531933</v>
      </c>
      <c r="C100" s="5" t="n">
        <v>4306138</v>
      </c>
    </row>
    <row r="101">
      <c r="A101" s="4" t="inlineStr">
        <is>
          <t>Total current liabilities of VIE and its subsidiaries</t>
        </is>
      </c>
      <c r="B101" s="5" t="n">
        <v>39922292</v>
      </c>
      <c r="C101" s="5" t="n">
        <v>26889595</v>
      </c>
    </row>
    <row r="102">
      <c r="A102" s="4" t="inlineStr">
        <is>
          <t>Operating lease liabilities, non-current</t>
        </is>
      </c>
      <c r="B102" s="5" t="n">
        <v>7461337</v>
      </c>
      <c r="C102" s="5" t="n">
        <v>6068702</v>
      </c>
    </row>
    <row r="103">
      <c r="A103" s="4" t="inlineStr">
        <is>
          <t>Operating lease liability – related party, non-current</t>
        </is>
      </c>
      <c r="B103" s="5" t="n">
        <v>175002</v>
      </c>
    </row>
    <row r="104">
      <c r="A104" s="4" t="inlineStr">
        <is>
          <t>Total non-current liabilities of VIE and its subsidiaries</t>
        </is>
      </c>
      <c r="B104" s="5" t="n">
        <v>7636339</v>
      </c>
      <c r="C104" s="5" t="n">
        <v>6068702</v>
      </c>
    </row>
    <row r="105">
      <c r="A105" s="4" t="inlineStr">
        <is>
          <t>Total liabilities of VIE and its subsidiaries</t>
        </is>
      </c>
      <c r="B105" s="5" t="n">
        <v>47558631</v>
      </c>
      <c r="C105" s="5" t="n">
        <v>32958297</v>
      </c>
    </row>
    <row r="106">
      <c r="A106" s="3" t="inlineStr">
        <is>
          <t>Liabilities</t>
        </is>
      </c>
    </row>
    <row r="107">
      <c r="A107" s="4" t="inlineStr">
        <is>
          <t>Wages payable</t>
        </is>
      </c>
      <c r="B107" s="6" t="n">
        <v>15663312</v>
      </c>
      <c r="C107" s="6" t="n">
        <v>103725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c r="E2" s="2" t="inlineStr">
        <is>
          <t>Jan. 31, 2017</t>
        </is>
      </c>
    </row>
    <row r="3">
      <c r="A3" s="3" t="inlineStr">
        <is>
          <t>Summary of Significant Accounting Policies (Details) [Line Items]</t>
        </is>
      </c>
    </row>
    <row r="4">
      <c r="A4" s="4" t="inlineStr">
        <is>
          <t>Foreign currency transactions</t>
        </is>
      </c>
      <c r="B4" s="6" t="n">
        <v>-309372</v>
      </c>
      <c r="C4" s="6" t="n">
        <v>77348</v>
      </c>
      <c r="D4" s="6" t="n">
        <v>231928</v>
      </c>
    </row>
    <row r="5">
      <c r="A5" s="4" t="inlineStr">
        <is>
          <t>Advance from customers</t>
        </is>
      </c>
      <c r="B5" s="5" t="n">
        <v>1196659</v>
      </c>
      <c r="C5" s="5" t="n">
        <v>456331</v>
      </c>
    </row>
    <row r="6">
      <c r="A6" s="4" t="inlineStr">
        <is>
          <t>Revenue recognized</t>
        </is>
      </c>
      <c r="B6" s="5" t="n">
        <v>456331</v>
      </c>
    </row>
    <row r="7">
      <c r="A7" s="4" t="inlineStr">
        <is>
          <t>Research and development expenses</t>
        </is>
      </c>
      <c r="B7" s="6" t="n">
        <v>3073906</v>
      </c>
      <c r="C7" s="6" t="n">
        <v>3994464</v>
      </c>
      <c r="D7" s="6" t="n">
        <v>4069794</v>
      </c>
    </row>
    <row r="8">
      <c r="A8" s="4" t="inlineStr">
        <is>
          <t>Owned subsidiary [Member]</t>
        </is>
      </c>
    </row>
    <row r="9">
      <c r="A9" s="3" t="inlineStr">
        <is>
          <t>Summary of Significant Accounting Policies (Details) [Line Items]</t>
        </is>
      </c>
    </row>
    <row r="10">
      <c r="A10" s="4" t="inlineStr">
        <is>
          <t>Noncontrolling interest, ownership percentage</t>
        </is>
      </c>
      <c r="E10" s="4" t="inlineStr">
        <is>
          <t>51.00%</t>
        </is>
      </c>
    </row>
    <row r="11">
      <c r="A11" s="4" t="inlineStr">
        <is>
          <t>Maximum [Member] | Owned subsidiary [Member]</t>
        </is>
      </c>
    </row>
    <row r="12">
      <c r="A12" s="3" t="inlineStr">
        <is>
          <t>Summary of Significant Accounting Policies (Details) [Line Items]</t>
        </is>
      </c>
    </row>
    <row r="13">
      <c r="A13" s="4" t="inlineStr">
        <is>
          <t>Noncontrolling interest, ownership percentage</t>
        </is>
      </c>
      <c r="E13" s="4" t="inlineStr">
        <is>
          <t>100.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 net</t>
        </is>
      </c>
      <c r="B4" s="6" t="n">
        <v>240316024</v>
      </c>
      <c r="C4" s="6" t="n">
        <v>173409113</v>
      </c>
      <c r="D4" s="6" t="n">
        <v>141433641</v>
      </c>
    </row>
    <row r="5">
      <c r="A5" s="4" t="inlineStr">
        <is>
          <t>Cost of revenues</t>
        </is>
      </c>
      <c r="B5" s="5" t="n">
        <v>188725246</v>
      </c>
      <c r="C5" s="5" t="n">
        <v>134504540</v>
      </c>
      <c r="D5" s="5" t="n">
        <v>102567896</v>
      </c>
    </row>
    <row r="6">
      <c r="A6" s="4" t="inlineStr">
        <is>
          <t>Gross profit</t>
        </is>
      </c>
      <c r="B6" s="5" t="n">
        <v>51590778</v>
      </c>
      <c r="C6" s="5" t="n">
        <v>38904573</v>
      </c>
      <c r="D6" s="5" t="n">
        <v>38865745</v>
      </c>
    </row>
    <row r="7">
      <c r="A7" s="3" t="inlineStr">
        <is>
          <t>Operating expenses:</t>
        </is>
      </c>
    </row>
    <row r="8">
      <c r="A8" s="4" t="inlineStr">
        <is>
          <t>Selling, general &amp; administrative expenses</t>
        </is>
      </c>
      <c r="B8" s="5" t="n">
        <v>27772891</v>
      </c>
      <c r="C8" s="5" t="n">
        <v>26318771</v>
      </c>
      <c r="D8" s="5" t="n">
        <v>21329908</v>
      </c>
    </row>
    <row r="9">
      <c r="A9" s="4" t="inlineStr">
        <is>
          <t>Total operating expenses</t>
        </is>
      </c>
      <c r="B9" s="5" t="n">
        <v>27772891</v>
      </c>
      <c r="C9" s="5" t="n">
        <v>26318771</v>
      </c>
      <c r="D9" s="5" t="n">
        <v>21329908</v>
      </c>
    </row>
    <row r="10">
      <c r="A10" s="4" t="inlineStr">
        <is>
          <t>Income from operations</t>
        </is>
      </c>
      <c r="B10" s="5" t="n">
        <v>23817887</v>
      </c>
      <c r="C10" s="5" t="n">
        <v>12585802</v>
      </c>
      <c r="D10" s="5" t="n">
        <v>17535837</v>
      </c>
    </row>
    <row r="11">
      <c r="A11" s="4" t="inlineStr">
        <is>
          <t>Interest expense</t>
        </is>
      </c>
      <c r="B11" s="5" t="n">
        <v>-176422</v>
      </c>
      <c r="C11" s="5" t="n">
        <v>-190808</v>
      </c>
      <c r="D11" s="5" t="n">
        <v>-404958</v>
      </c>
    </row>
    <row r="12">
      <c r="A12" s="4" t="inlineStr">
        <is>
          <t>Government grants</t>
        </is>
      </c>
      <c r="B12" s="5" t="n">
        <v>2989897</v>
      </c>
      <c r="C12" s="5" t="n">
        <v>1825402</v>
      </c>
      <c r="D12" s="5" t="n">
        <v>1709297</v>
      </c>
    </row>
    <row r="13">
      <c r="A13" s="4" t="inlineStr">
        <is>
          <t>Other income</t>
        </is>
      </c>
      <c r="B13" s="5" t="n">
        <v>1803014</v>
      </c>
      <c r="C13" s="5" t="n">
        <v>1547788</v>
      </c>
      <c r="D13" s="5" t="n">
        <v>552205</v>
      </c>
    </row>
    <row r="14">
      <c r="A14" s="4" t="inlineStr">
        <is>
          <t>Other expense</t>
        </is>
      </c>
      <c r="B14" s="5" t="n">
        <v>-434048</v>
      </c>
      <c r="C14" s="5" t="n">
        <v>-202688</v>
      </c>
      <c r="D14" s="5" t="n">
        <v>-124370</v>
      </c>
    </row>
    <row r="15">
      <c r="A15" s="4" t="inlineStr">
        <is>
          <t>Total other income</t>
        </is>
      </c>
      <c r="B15" s="5" t="n">
        <v>4182441</v>
      </c>
      <c r="C15" s="5" t="n">
        <v>2979694</v>
      </c>
      <c r="D15" s="5" t="n">
        <v>1732174</v>
      </c>
    </row>
    <row r="16">
      <c r="A16" s="4" t="inlineStr">
        <is>
          <t>Income before provision for income taxes</t>
        </is>
      </c>
      <c r="B16" s="5" t="n">
        <v>28000328</v>
      </c>
      <c r="C16" s="5" t="n">
        <v>15565496</v>
      </c>
      <c r="D16" s="5" t="n">
        <v>19268011</v>
      </c>
    </row>
    <row r="17">
      <c r="A17" s="4" t="inlineStr">
        <is>
          <t>Income tax provision</t>
        </is>
      </c>
      <c r="B17" s="5" t="n">
        <v>3069477</v>
      </c>
      <c r="C17" s="5" t="n">
        <v>2391371</v>
      </c>
      <c r="D17" s="5" t="n">
        <v>2966880</v>
      </c>
    </row>
    <row r="18">
      <c r="A18" s="4" t="inlineStr">
        <is>
          <t>Net income</t>
        </is>
      </c>
      <c r="B18" s="5" t="n">
        <v>24930851</v>
      </c>
      <c r="C18" s="5" t="n">
        <v>13174125</v>
      </c>
      <c r="D18" s="5" t="n">
        <v>16301131</v>
      </c>
    </row>
    <row r="19">
      <c r="A19" s="4" t="inlineStr">
        <is>
          <t>Less: net income attributable to noncontrolling interest</t>
        </is>
      </c>
      <c r="B19" s="5" t="n">
        <v>70052</v>
      </c>
      <c r="C19" s="5" t="n">
        <v>118114</v>
      </c>
      <c r="D19" s="5" t="n">
        <v>208593</v>
      </c>
    </row>
    <row r="20">
      <c r="A20" s="4" t="inlineStr">
        <is>
          <t>Net income attributable to China Customer Relations Centers, Inc.</t>
        </is>
      </c>
      <c r="B20" s="5" t="n">
        <v>24860799</v>
      </c>
      <c r="C20" s="5" t="n">
        <v>13056011</v>
      </c>
      <c r="D20" s="5" t="n">
        <v>16092538</v>
      </c>
    </row>
    <row r="21">
      <c r="A21" s="3" t="inlineStr">
        <is>
          <t>Comprehensive income</t>
        </is>
      </c>
    </row>
    <row r="22">
      <c r="A22" s="4" t="inlineStr">
        <is>
          <t>Net income</t>
        </is>
      </c>
      <c r="B22" s="5" t="n">
        <v>24930851</v>
      </c>
      <c r="C22" s="5" t="n">
        <v>13174125</v>
      </c>
      <c r="D22" s="5" t="n">
        <v>16301131</v>
      </c>
    </row>
    <row r="23">
      <c r="A23" s="3" t="inlineStr">
        <is>
          <t>Other comprehensive income (loss)</t>
        </is>
      </c>
    </row>
    <row r="24">
      <c r="A24" s="4" t="inlineStr">
        <is>
          <t>Foreign currency translation adjustment</t>
        </is>
      </c>
      <c r="B24" s="5" t="n">
        <v>5855857</v>
      </c>
      <c r="C24" s="5" t="n">
        <v>-828331</v>
      </c>
      <c r="D24" s="5" t="n">
        <v>-2741283</v>
      </c>
    </row>
    <row r="25">
      <c r="A25" s="4" t="inlineStr">
        <is>
          <t>Total Comprehensive income</t>
        </is>
      </c>
      <c r="B25" s="5" t="n">
        <v>30786708</v>
      </c>
      <c r="C25" s="5" t="n">
        <v>12345794</v>
      </c>
      <c r="D25" s="5" t="n">
        <v>13559848</v>
      </c>
    </row>
    <row r="26">
      <c r="A26" s="4" t="inlineStr">
        <is>
          <t>Less: Comprehensive income attributable to noncontrolling interest</t>
        </is>
      </c>
      <c r="B26" s="5" t="n">
        <v>56759</v>
      </c>
      <c r="C26" s="5" t="n">
        <v>109238</v>
      </c>
      <c r="D26" s="5" t="n">
        <v>140467</v>
      </c>
    </row>
    <row r="27">
      <c r="A27" s="4" t="inlineStr">
        <is>
          <t>Comprehensive income attributable to China Customer Relations Centers, Inc.</t>
        </is>
      </c>
      <c r="B27" s="6" t="n">
        <v>30729949</v>
      </c>
      <c r="C27" s="6" t="n">
        <v>12236556</v>
      </c>
      <c r="D27" s="6" t="n">
        <v>13419381</v>
      </c>
    </row>
    <row r="28">
      <c r="A28" s="3" t="inlineStr">
        <is>
          <t>Earnings per share attributable to China Customer Relations Centers, Inc.</t>
        </is>
      </c>
    </row>
    <row r="29">
      <c r="A29" s="4" t="inlineStr">
        <is>
          <t>Basic (in Dollars per share)</t>
        </is>
      </c>
      <c r="B29" s="8" t="n">
        <v>1.36</v>
      </c>
      <c r="C29" s="8" t="n">
        <v>0.71</v>
      </c>
      <c r="D29" s="8" t="n">
        <v>0.88</v>
      </c>
    </row>
    <row r="30">
      <c r="A30" s="4" t="inlineStr">
        <is>
          <t>Diluted (in Dollars per share)</t>
        </is>
      </c>
      <c r="B30" s="8" t="n">
        <v>1.36</v>
      </c>
      <c r="C30" s="8" t="n">
        <v>0.71</v>
      </c>
      <c r="D30" s="8" t="n">
        <v>0.88</v>
      </c>
    </row>
    <row r="31">
      <c r="A31" s="3" t="inlineStr">
        <is>
          <t>Weighted average common shares outstanding</t>
        </is>
      </c>
    </row>
    <row r="32">
      <c r="A32" s="4" t="inlineStr">
        <is>
          <t>Basic (in Shares)</t>
        </is>
      </c>
      <c r="B32" s="5" t="n">
        <v>18329600</v>
      </c>
      <c r="C32" s="5" t="n">
        <v>18329600</v>
      </c>
      <c r="D32" s="5" t="n">
        <v>18329600</v>
      </c>
    </row>
    <row r="33">
      <c r="A33" s="4" t="inlineStr">
        <is>
          <t>Diluted (in Shares)</t>
        </is>
      </c>
      <c r="B33" s="5" t="n">
        <v>18329600</v>
      </c>
      <c r="C33" s="5" t="n">
        <v>18329600</v>
      </c>
      <c r="D33" s="5" t="n">
        <v>183296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ummary of property and equipment estimated useful lives</t>
        </is>
      </c>
      <c r="B1" s="2" t="inlineStr">
        <is>
          <t>12 Months Ended</t>
        </is>
      </c>
    </row>
    <row r="2">
      <c r="B2" s="2" t="inlineStr">
        <is>
          <t>Dec. 31, 2020</t>
        </is>
      </c>
    </row>
    <row r="3">
      <c r="A3" s="4" t="inlineStr">
        <is>
          <t>Electronic equipment [Member] | Minimum [Member]</t>
        </is>
      </c>
    </row>
    <row r="4">
      <c r="A4" s="3" t="inlineStr">
        <is>
          <t>Summary of Significant Accounting Policies (Details) - Summary of property and equipment estimated useful lives [Line Items]</t>
        </is>
      </c>
    </row>
    <row r="5">
      <c r="A5" s="4" t="inlineStr">
        <is>
          <t>Estimated useful lives</t>
        </is>
      </c>
      <c r="B5" s="4" t="inlineStr">
        <is>
          <t>3 years</t>
        </is>
      </c>
    </row>
    <row r="6">
      <c r="A6" s="4" t="inlineStr">
        <is>
          <t>Electronic equipment [Member] | Maximum [Member]</t>
        </is>
      </c>
    </row>
    <row r="7">
      <c r="A7" s="3" t="inlineStr">
        <is>
          <t>Summary of Significant Accounting Policies (Details) - Summary of property and equipment estimated useful lives [Line Items]</t>
        </is>
      </c>
    </row>
    <row r="8">
      <c r="A8" s="4" t="inlineStr">
        <is>
          <t>Estimated useful lives</t>
        </is>
      </c>
      <c r="B8" s="4" t="inlineStr">
        <is>
          <t>5 years</t>
        </is>
      </c>
    </row>
    <row r="9">
      <c r="A9" s="4" t="inlineStr">
        <is>
          <t>Furniture and fixture [Member]</t>
        </is>
      </c>
    </row>
    <row r="10">
      <c r="A10" s="3" t="inlineStr">
        <is>
          <t>Summary of Significant Accounting Policies (Details) - Summary of property and equipment estimated useful lives [Line Items]</t>
        </is>
      </c>
    </row>
    <row r="11">
      <c r="A11" s="4" t="inlineStr">
        <is>
          <t>Estimated useful lives</t>
        </is>
      </c>
      <c r="B11" s="4" t="inlineStr">
        <is>
          <t>5 years</t>
        </is>
      </c>
    </row>
    <row r="12">
      <c r="A12" s="4" t="inlineStr">
        <is>
          <t>Motor vehicles [Member]</t>
        </is>
      </c>
    </row>
    <row r="13">
      <c r="A13" s="3" t="inlineStr">
        <is>
          <t>Summary of Significant Accounting Policies (Details) - Summary of property and equipment estimated useful lives [Line Items]</t>
        </is>
      </c>
    </row>
    <row r="14">
      <c r="A14" s="4" t="inlineStr">
        <is>
          <t>Estimated useful lives</t>
        </is>
      </c>
      <c r="B14" s="4" t="inlineStr">
        <is>
          <t>4 years</t>
        </is>
      </c>
    </row>
    <row r="15">
      <c r="A15" s="4" t="inlineStr">
        <is>
          <t>Computer software [Member]</t>
        </is>
      </c>
    </row>
    <row r="16">
      <c r="A16" s="3" t="inlineStr">
        <is>
          <t>Summary of Significant Accounting Policies (Details) - Summary of property and equipment estimated useful lives [Line Items]</t>
        </is>
      </c>
    </row>
    <row r="17">
      <c r="A17" s="4" t="inlineStr">
        <is>
          <t>Estimated useful lives</t>
        </is>
      </c>
      <c r="B17" s="4" t="inlineStr">
        <is>
          <t>5 years</t>
        </is>
      </c>
    </row>
    <row r="18">
      <c r="A18" s="4" t="inlineStr">
        <is>
          <t>Leasehold improvements [Member] | Minimum [Member]</t>
        </is>
      </c>
    </row>
    <row r="19">
      <c r="A19" s="3" t="inlineStr">
        <is>
          <t>Summary of Significant Accounting Policies (Details) - Summary of property and equipment estimated useful lives [Line Items]</t>
        </is>
      </c>
    </row>
    <row r="20">
      <c r="A20" s="4" t="inlineStr">
        <is>
          <t>Estimated useful lives</t>
        </is>
      </c>
      <c r="B20" s="4" t="inlineStr">
        <is>
          <t>3 years</t>
        </is>
      </c>
    </row>
    <row r="21">
      <c r="A21" s="4" t="inlineStr">
        <is>
          <t>Leasehold improvements [Member] | Maximum [Member]</t>
        </is>
      </c>
    </row>
    <row r="22">
      <c r="A22" s="3" t="inlineStr">
        <is>
          <t>Summary of Significant Accounting Policies (Details) - Summary of property and equipment estimated useful lives [Line Items]</t>
        </is>
      </c>
    </row>
    <row r="23">
      <c r="A23" s="4" t="inlineStr">
        <is>
          <t>Estimated useful lives</t>
        </is>
      </c>
      <c r="B23"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56"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0" customWidth="1" min="11" max="11"/>
    <col width="21" customWidth="1" min="12" max="12"/>
    <col width="21" customWidth="1" min="13" max="13"/>
    <col width="14" customWidth="1" min="14" max="14"/>
  </cols>
  <sheetData>
    <row r="1">
      <c r="A1" s="1" t="inlineStr">
        <is>
          <t>Noncontrolling Interest (Details) ¥ in Thousands</t>
        </is>
      </c>
      <c r="B1" s="2" t="inlineStr">
        <is>
          <t>Nov. 08, 2020</t>
        </is>
      </c>
      <c r="C1" s="2" t="inlineStr">
        <is>
          <t>Jun. 02, 2016CNY (¥)</t>
        </is>
      </c>
      <c r="D1" s="2" t="inlineStr">
        <is>
          <t>Dec. 31, 2020USD ($)</t>
        </is>
      </c>
      <c r="E1" s="2" t="inlineStr">
        <is>
          <t>Dec. 31, 2020CNY (¥)</t>
        </is>
      </c>
      <c r="F1" s="2" t="inlineStr">
        <is>
          <t>Dec. 31, 2019USD ($)</t>
        </is>
      </c>
      <c r="G1" s="2" t="inlineStr">
        <is>
          <t>Dec. 31, 2018USD ($)</t>
        </is>
      </c>
      <c r="H1" s="2" t="inlineStr">
        <is>
          <t>Oct. 15, 2020USD ($)</t>
        </is>
      </c>
      <c r="I1" s="2" t="inlineStr">
        <is>
          <t>Oct. 15, 2020CNY (¥)</t>
        </is>
      </c>
      <c r="J1" s="2" t="inlineStr">
        <is>
          <t>May 06, 2019USD ($)</t>
        </is>
      </c>
      <c r="K1" s="2" t="inlineStr">
        <is>
          <t>May 06, 2019CNY (¥)</t>
        </is>
      </c>
      <c r="L1" s="2" t="inlineStr">
        <is>
          <t>Apr. 10, 2018USD ($)</t>
        </is>
      </c>
      <c r="M1" s="2" t="inlineStr">
        <is>
          <t>Apr. 10, 2018CNY (¥)</t>
        </is>
      </c>
      <c r="N1" s="2" t="inlineStr">
        <is>
          <t>Jan. 31, 2017</t>
        </is>
      </c>
    </row>
    <row r="2">
      <c r="A2" s="3" t="inlineStr">
        <is>
          <t>Noncontrolling Interest (Details) [Line Items]</t>
        </is>
      </c>
    </row>
    <row r="3">
      <c r="A3" s="4" t="inlineStr">
        <is>
          <t>Dividends declared</t>
        </is>
      </c>
      <c r="H3" s="6" t="n">
        <v>519000</v>
      </c>
      <c r="I3" s="9" t="n">
        <v>3500</v>
      </c>
      <c r="J3" s="6" t="n">
        <v>460000</v>
      </c>
      <c r="K3" s="9" t="n">
        <v>3000</v>
      </c>
      <c r="L3" s="6" t="n">
        <v>766000</v>
      </c>
      <c r="M3" s="9" t="n">
        <v>5000</v>
      </c>
    </row>
    <row r="4">
      <c r="A4" s="4" t="inlineStr">
        <is>
          <t>Distribution of dividend to noncontrolling investor | $</t>
        </is>
      </c>
      <c r="D4" s="6" t="n">
        <v>-254262</v>
      </c>
      <c r="F4" s="6" t="n">
        <v>-213722</v>
      </c>
      <c r="G4" s="6" t="n">
        <v>-355232</v>
      </c>
    </row>
    <row r="5">
      <c r="A5" s="4" t="inlineStr">
        <is>
          <t>Increase in registered capital</t>
        </is>
      </c>
      <c r="D5" s="5" t="n">
        <v>363000</v>
      </c>
      <c r="E5" s="9" t="n">
        <v>2450</v>
      </c>
    </row>
    <row r="6">
      <c r="A6" s="4" t="inlineStr">
        <is>
          <t>Unreceived dividend declared</t>
        </is>
      </c>
      <c r="D6" s="5" t="n">
        <v>254000</v>
      </c>
      <c r="E6" s="5" t="n">
        <v>1720</v>
      </c>
    </row>
    <row r="7">
      <c r="A7" s="4" t="inlineStr">
        <is>
          <t>Additional cash investment</t>
        </is>
      </c>
      <c r="D7" s="6" t="n">
        <v>109000</v>
      </c>
      <c r="E7" s="5" t="n">
        <v>730</v>
      </c>
    </row>
    <row r="8">
      <c r="A8" s="4" t="inlineStr">
        <is>
          <t>Registered capital</t>
        </is>
      </c>
      <c r="E8" s="9" t="n">
        <v>4900</v>
      </c>
    </row>
    <row r="9">
      <c r="A9" s="4" t="inlineStr">
        <is>
          <t>Equity exchange agreement, description</t>
        </is>
      </c>
      <c r="B9" s="4" t="inlineStr">
        <is>
          <t>the Company entered into an equity exchange agreement with Jiate, pursuant to which the Company agreed to acquire Jiate&amp;#x2019;s 49% of equity interest in HTCC for the consideration of RMB 5.42 million (approximately $830,000). The transfer of ownership effectively occurred on November 8, 2020, upon which the Company holds 100% of equity interest in HTCC. The consideration was paid in full on January 5, 2021.</t>
        </is>
      </c>
    </row>
    <row r="10">
      <c r="A10" s="4" t="inlineStr">
        <is>
          <t>Jiate [Member]</t>
        </is>
      </c>
    </row>
    <row r="11">
      <c r="A11" s="3" t="inlineStr">
        <is>
          <t>Noncontrolling Interest (Details) [Line Items]</t>
        </is>
      </c>
    </row>
    <row r="12">
      <c r="A12" s="4" t="inlineStr">
        <is>
          <t>Percentage of equity interest</t>
        </is>
      </c>
      <c r="E12" s="4" t="inlineStr">
        <is>
          <t>49.00%</t>
        </is>
      </c>
      <c r="N12" s="4" t="inlineStr">
        <is>
          <t>49.00%</t>
        </is>
      </c>
    </row>
    <row r="13">
      <c r="A13" s="4" t="inlineStr">
        <is>
          <t>Capital amount</t>
        </is>
      </c>
      <c r="C13" s="9" t="n">
        <v>4900</v>
      </c>
    </row>
    <row r="14">
      <c r="A14" s="4" t="inlineStr">
        <is>
          <t>Taiying [Member]</t>
        </is>
      </c>
    </row>
    <row r="15">
      <c r="A15" s="3" t="inlineStr">
        <is>
          <t>Noncontrolling Interest (Details) [Line Items]</t>
        </is>
      </c>
    </row>
    <row r="16">
      <c r="A16" s="4" t="inlineStr">
        <is>
          <t>Percentage of equity interest</t>
        </is>
      </c>
      <c r="E16" s="4" t="inlineStr">
        <is>
          <t>51.00%</t>
        </is>
      </c>
    </row>
    <row r="17">
      <c r="A17" s="4" t="inlineStr">
        <is>
          <t>Capital amount</t>
        </is>
      </c>
      <c r="C17" s="9" t="n">
        <v>5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quity Investments (Details) - Ling Ban Online [Member] - USD ($)</t>
        </is>
      </c>
      <c r="B1" s="2" t="inlineStr">
        <is>
          <t>Dec. 31, 2020</t>
        </is>
      </c>
      <c r="C1" s="2" t="inlineStr">
        <is>
          <t>Jan. 15, 2020</t>
        </is>
      </c>
      <c r="D1" s="2" t="inlineStr">
        <is>
          <t>Dec. 31, 2019</t>
        </is>
      </c>
    </row>
    <row r="2">
      <c r="A2" s="3" t="inlineStr">
        <is>
          <t>Equity Investments (Details) [Line Items]</t>
        </is>
      </c>
    </row>
    <row r="3">
      <c r="A3" s="4" t="inlineStr">
        <is>
          <t>Uncollected service including accounts receivable, net</t>
        </is>
      </c>
      <c r="B3" s="6" t="n">
        <v>129000</v>
      </c>
      <c r="D3" s="6" t="n">
        <v>109000</v>
      </c>
    </row>
    <row r="4">
      <c r="A4" s="4" t="inlineStr">
        <is>
          <t>Equity investments</t>
        </is>
      </c>
      <c r="C4" s="6" t="n">
        <v>435000</v>
      </c>
    </row>
    <row r="5">
      <c r="A5" s="4" t="inlineStr">
        <is>
          <t>Equity interest, percentage</t>
        </is>
      </c>
      <c r="C5" s="4" t="inlineStr">
        <is>
          <t>6.50%</t>
        </is>
      </c>
    </row>
    <row r="6">
      <c r="A6" s="4" t="inlineStr">
        <is>
          <t>Chief Executive Officer [Member]</t>
        </is>
      </c>
    </row>
    <row r="7">
      <c r="A7" s="3" t="inlineStr">
        <is>
          <t>Equity Investments (Details) [Line Items]</t>
        </is>
      </c>
    </row>
    <row r="8">
      <c r="A8" s="4" t="inlineStr">
        <is>
          <t>Equity investments</t>
        </is>
      </c>
      <c r="C8" s="8" t="n">
        <v>1.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Details) - Summary of carrying value and change of the company's investments - USD ($)</t>
        </is>
      </c>
      <c r="B1" s="2" t="inlineStr">
        <is>
          <t>12 Months Ended</t>
        </is>
      </c>
    </row>
    <row r="2">
      <c r="B2" s="2" t="inlineStr">
        <is>
          <t>Dec. 31, 2020</t>
        </is>
      </c>
      <c r="C2" s="2" t="inlineStr">
        <is>
          <t>Dec. 31, 2019</t>
        </is>
      </c>
      <c r="D2" s="2" t="inlineStr">
        <is>
          <t>Dec. 31, 2018</t>
        </is>
      </c>
    </row>
    <row r="3">
      <c r="A3" s="3" t="inlineStr">
        <is>
          <t>Summary of carrying value and change of the company's investments [Abstract]</t>
        </is>
      </c>
    </row>
    <row r="4">
      <c r="A4" s="4" t="inlineStr">
        <is>
          <t>Beginning Balance</t>
        </is>
      </c>
      <c r="B4" s="6" t="n">
        <v>3446346</v>
      </c>
      <c r="C4" s="6" t="n">
        <v>3491653</v>
      </c>
      <c r="D4" s="6" t="n">
        <v>3688676</v>
      </c>
    </row>
    <row r="5">
      <c r="A5" s="4" t="inlineStr">
        <is>
          <t>Investment made to Ling Ban</t>
        </is>
      </c>
      <c r="B5" s="4" t="inlineStr">
        <is>
          <t xml:space="preserve"> </t>
        </is>
      </c>
      <c r="C5" s="4" t="inlineStr">
        <is>
          <t xml:space="preserve"> </t>
        </is>
      </c>
      <c r="D5" s="4" t="inlineStr">
        <is>
          <t xml:space="preserve"> </t>
        </is>
      </c>
    </row>
    <row r="6">
      <c r="A6" s="4" t="inlineStr">
        <is>
          <t>Investment made to Ling Ban Online</t>
        </is>
      </c>
      <c r="B6" s="4" t="inlineStr">
        <is>
          <t xml:space="preserve"> </t>
        </is>
      </c>
      <c r="C6" s="4" t="inlineStr">
        <is>
          <t xml:space="preserve"> </t>
        </is>
      </c>
      <c r="D6" s="4" t="inlineStr">
        <is>
          <t xml:space="preserve"> </t>
        </is>
      </c>
    </row>
    <row r="7">
      <c r="A7" s="4" t="inlineStr">
        <is>
          <t>Investment made to TWIC</t>
        </is>
      </c>
      <c r="B7" s="4" t="inlineStr">
        <is>
          <t xml:space="preserve"> </t>
        </is>
      </c>
      <c r="C7" s="4" t="inlineStr">
        <is>
          <t xml:space="preserve"> </t>
        </is>
      </c>
      <c r="D7" s="5" t="n">
        <v>1461</v>
      </c>
    </row>
    <row r="8">
      <c r="A8" s="4" t="inlineStr">
        <is>
          <t>Translation adjustment</t>
        </is>
      </c>
      <c r="B8" s="5" t="n">
        <v>231825</v>
      </c>
      <c r="C8" s="5" t="n">
        <v>-45307</v>
      </c>
      <c r="D8" s="5" t="n">
        <v>-198484</v>
      </c>
    </row>
    <row r="9">
      <c r="A9" s="4" t="inlineStr">
        <is>
          <t>Ending Balance</t>
        </is>
      </c>
      <c r="B9" s="6" t="n">
        <v>3678171</v>
      </c>
      <c r="C9" s="6" t="n">
        <v>3446346</v>
      </c>
      <c r="D9" s="6" t="n">
        <v>349165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ummary of accounts receivable, net - USD ($)</t>
        </is>
      </c>
      <c r="B1" s="2" t="inlineStr">
        <is>
          <t>Dec. 31, 2020</t>
        </is>
      </c>
      <c r="C1" s="2" t="inlineStr">
        <is>
          <t>Dec. 31, 2019</t>
        </is>
      </c>
    </row>
    <row r="2">
      <c r="A2" s="3" t="inlineStr">
        <is>
          <t>Summary of accounts receivable, net [Abstract]</t>
        </is>
      </c>
    </row>
    <row r="3">
      <c r="A3" s="4" t="inlineStr">
        <is>
          <t>Accounts receivable</t>
        </is>
      </c>
      <c r="B3" s="6" t="n">
        <v>63493891</v>
      </c>
      <c r="C3" s="6" t="n">
        <v>42606485</v>
      </c>
    </row>
    <row r="4">
      <c r="A4" s="4" t="inlineStr">
        <is>
          <t>Less: Allowance for credit losses</t>
        </is>
      </c>
      <c r="B4" s="4" t="inlineStr">
        <is>
          <t xml:space="preserve"> </t>
        </is>
      </c>
      <c r="C4" s="4" t="inlineStr">
        <is>
          <t xml:space="preserve"> </t>
        </is>
      </c>
    </row>
    <row r="5">
      <c r="A5" s="4" t="inlineStr">
        <is>
          <t>Accounts receivable, net</t>
        </is>
      </c>
      <c r="B5" s="6" t="n">
        <v>63493891</v>
      </c>
      <c r="C5" s="6" t="n">
        <v>426064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changes in allowance for doubtful accounts - USD ($)</t>
        </is>
      </c>
      <c r="B1" s="2" t="inlineStr">
        <is>
          <t>12 Months Ended</t>
        </is>
      </c>
    </row>
    <row r="2">
      <c r="B2" s="2" t="inlineStr">
        <is>
          <t>Dec. 31, 2020</t>
        </is>
      </c>
      <c r="C2" s="2" t="inlineStr">
        <is>
          <t>Dec. 31, 2019</t>
        </is>
      </c>
      <c r="D2" s="2" t="inlineStr">
        <is>
          <t>Dec. 31, 2018</t>
        </is>
      </c>
    </row>
    <row r="3">
      <c r="A3" s="3" t="inlineStr">
        <is>
          <t>Schedule of changes in allowance for doubtful accounts [Abstract]</t>
        </is>
      </c>
    </row>
    <row r="4">
      <c r="A4" s="4" t="inlineStr">
        <is>
          <t>Balance, beginning of the year</t>
        </is>
      </c>
      <c r="B4" s="4" t="inlineStr">
        <is>
          <t xml:space="preserve"> </t>
        </is>
      </c>
      <c r="C4" s="6" t="n">
        <v>422340</v>
      </c>
      <c r="D4" s="6" t="n">
        <v>446357</v>
      </c>
    </row>
    <row r="5">
      <c r="A5" s="4" t="inlineStr">
        <is>
          <t>Provision for credit losses</t>
        </is>
      </c>
      <c r="B5" s="4" t="inlineStr">
        <is>
          <t xml:space="preserve"> </t>
        </is>
      </c>
      <c r="C5" s="4" t="inlineStr">
        <is>
          <t xml:space="preserve"> </t>
        </is>
      </c>
      <c r="D5" s="4" t="inlineStr">
        <is>
          <t xml:space="preserve"> </t>
        </is>
      </c>
    </row>
    <row r="6">
      <c r="A6" s="4" t="inlineStr">
        <is>
          <t>Recovery of allowance for credit losses</t>
        </is>
      </c>
      <c r="B6" s="4" t="inlineStr">
        <is>
          <t xml:space="preserve"> </t>
        </is>
      </c>
      <c r="C6" s="5" t="n">
        <v>-420456</v>
      </c>
      <c r="D6" s="4" t="inlineStr">
        <is>
          <t xml:space="preserve"> </t>
        </is>
      </c>
    </row>
    <row r="7">
      <c r="A7" s="4" t="inlineStr">
        <is>
          <t>Translation adjustments</t>
        </is>
      </c>
      <c r="B7" s="4" t="inlineStr">
        <is>
          <t xml:space="preserve"> </t>
        </is>
      </c>
      <c r="C7" s="5" t="n">
        <v>-1884</v>
      </c>
      <c r="D7" s="5" t="n">
        <v>-24017</v>
      </c>
    </row>
    <row r="8">
      <c r="A8" s="4" t="inlineStr">
        <is>
          <t>Balance, end of the year</t>
        </is>
      </c>
      <c r="B8" s="4" t="inlineStr">
        <is>
          <t xml:space="preserve"> </t>
        </is>
      </c>
      <c r="C8" s="4" t="inlineStr">
        <is>
          <t xml:space="preserve"> </t>
        </is>
      </c>
      <c r="D8" s="6" t="n">
        <v>42234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0</t>
        </is>
      </c>
      <c r="C1" s="2" t="inlineStr">
        <is>
          <t>Dec. 31, 2019</t>
        </is>
      </c>
    </row>
    <row r="2">
      <c r="A2" s="3" t="inlineStr">
        <is>
          <t>Schedule of other current assets [Abstract]</t>
        </is>
      </c>
    </row>
    <row r="3">
      <c r="A3" s="4" t="inlineStr">
        <is>
          <t>Other receivables</t>
        </is>
      </c>
      <c r="B3" s="6" t="n">
        <v>695149</v>
      </c>
      <c r="C3" s="6" t="n">
        <v>844173</v>
      </c>
    </row>
    <row r="4">
      <c r="A4" s="4" t="inlineStr">
        <is>
          <t>Deposits</t>
        </is>
      </c>
      <c r="B4" s="5" t="n">
        <v>3725071</v>
      </c>
      <c r="C4" s="5" t="n">
        <v>2564531</v>
      </c>
    </row>
    <row r="5">
      <c r="A5" s="4" t="inlineStr">
        <is>
          <t>Total other current assets</t>
        </is>
      </c>
      <c r="B5" s="6" t="n">
        <v>4420220</v>
      </c>
      <c r="C5" s="6" t="n">
        <v>34087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4070582</v>
      </c>
      <c r="C4" s="6" t="n">
        <v>3404912</v>
      </c>
      <c r="D4" s="6" t="n">
        <v>2635242</v>
      </c>
    </row>
    <row r="5">
      <c r="A5" s="4" t="inlineStr">
        <is>
          <t>Purchase of property and equipment</t>
        </is>
      </c>
      <c r="B5" s="6" t="n">
        <v>7200</v>
      </c>
      <c r="C5" s="6" t="n">
        <v>24512</v>
      </c>
      <c r="D5" s="6" t="n">
        <v>8811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0</t>
        </is>
      </c>
      <c r="C1" s="2" t="inlineStr">
        <is>
          <t>Dec. 31, 2019</t>
        </is>
      </c>
    </row>
    <row r="2">
      <c r="A2" s="3" t="inlineStr">
        <is>
          <t>Property, Plant and Equipment [Line Items]</t>
        </is>
      </c>
    </row>
    <row r="3">
      <c r="A3" s="4" t="inlineStr">
        <is>
          <t>Total property and equipment</t>
        </is>
      </c>
      <c r="B3" s="6" t="n">
        <v>28804921</v>
      </c>
      <c r="C3" s="6" t="n">
        <v>22262390</v>
      </c>
    </row>
    <row r="4">
      <c r="A4" s="4" t="inlineStr">
        <is>
          <t>Accumulated depreciation</t>
        </is>
      </c>
      <c r="B4" s="5" t="n">
        <v>-16261765</v>
      </c>
      <c r="C4" s="5" t="n">
        <v>-12146608</v>
      </c>
    </row>
    <row r="5">
      <c r="A5" s="4" t="inlineStr">
        <is>
          <t>Property and equipment, net</t>
        </is>
      </c>
      <c r="B5" s="5" t="n">
        <v>12543156</v>
      </c>
      <c r="C5" s="5" t="n">
        <v>10115782</v>
      </c>
    </row>
    <row r="6">
      <c r="A6" s="4" t="inlineStr">
        <is>
          <t>Electronic equipment [Member]</t>
        </is>
      </c>
    </row>
    <row r="7">
      <c r="A7" s="3" t="inlineStr">
        <is>
          <t>Property, Plant and Equipment [Line Items]</t>
        </is>
      </c>
    </row>
    <row r="8">
      <c r="A8" s="4" t="inlineStr">
        <is>
          <t>Total property and equipment</t>
        </is>
      </c>
      <c r="B8" s="5" t="n">
        <v>16771570</v>
      </c>
      <c r="C8" s="5" t="n">
        <v>12714533</v>
      </c>
    </row>
    <row r="9">
      <c r="A9" s="4" t="inlineStr">
        <is>
          <t>Office furniture and equipment [Member]</t>
        </is>
      </c>
    </row>
    <row r="10">
      <c r="A10" s="3" t="inlineStr">
        <is>
          <t>Property, Plant and Equipment [Line Items]</t>
        </is>
      </c>
    </row>
    <row r="11">
      <c r="A11" s="4" t="inlineStr">
        <is>
          <t>Total property and equipment</t>
        </is>
      </c>
      <c r="B11" s="5" t="n">
        <v>4449042</v>
      </c>
      <c r="C11" s="5" t="n">
        <v>3760690</v>
      </c>
    </row>
    <row r="12">
      <c r="A12" s="4" t="inlineStr">
        <is>
          <t>Motor vehicles [Member]</t>
        </is>
      </c>
    </row>
    <row r="13">
      <c r="A13" s="3" t="inlineStr">
        <is>
          <t>Property, Plant and Equipment [Line Items]</t>
        </is>
      </c>
    </row>
    <row r="14">
      <c r="A14" s="4" t="inlineStr">
        <is>
          <t>Total property and equipment</t>
        </is>
      </c>
      <c r="B14" s="5" t="n">
        <v>895249</v>
      </c>
      <c r="C14" s="5" t="n">
        <v>760635</v>
      </c>
    </row>
    <row r="15">
      <c r="A15" s="4" t="inlineStr">
        <is>
          <t>Construction in progress [Member]</t>
        </is>
      </c>
    </row>
    <row r="16">
      <c r="A16" s="3" t="inlineStr">
        <is>
          <t>Property, Plant and Equipment [Line Items]</t>
        </is>
      </c>
    </row>
    <row r="17">
      <c r="A17" s="4" t="inlineStr">
        <is>
          <t>Total property and equipment</t>
        </is>
      </c>
      <c r="B17" s="5" t="n">
        <v>978010</v>
      </c>
      <c r="C17" s="5" t="n">
        <v>438709</v>
      </c>
    </row>
    <row r="18">
      <c r="A18" s="4" t="inlineStr">
        <is>
          <t>Computer software [Member]</t>
        </is>
      </c>
    </row>
    <row r="19">
      <c r="A19" s="3" t="inlineStr">
        <is>
          <t>Property, Plant and Equipment [Line Items]</t>
        </is>
      </c>
    </row>
    <row r="20">
      <c r="A20" s="4" t="inlineStr">
        <is>
          <t>Total property and equipment</t>
        </is>
      </c>
      <c r="B20" s="5" t="n">
        <v>1464518</v>
      </c>
      <c r="C20" s="5" t="n">
        <v>1121528</v>
      </c>
    </row>
    <row r="21">
      <c r="A21" s="4" t="inlineStr">
        <is>
          <t>Leasehold improvements [Member]</t>
        </is>
      </c>
    </row>
    <row r="22">
      <c r="A22" s="3" t="inlineStr">
        <is>
          <t>Property, Plant and Equipment [Line Items]</t>
        </is>
      </c>
    </row>
    <row r="23">
      <c r="A23" s="4" t="inlineStr">
        <is>
          <t>Total property and equipment</t>
        </is>
      </c>
      <c r="B23" s="6" t="n">
        <v>4246532</v>
      </c>
      <c r="C23" s="6" t="n">
        <v>34662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Dec. 31, 2020</t>
        </is>
      </c>
      <c r="C1" s="2" t="inlineStr">
        <is>
          <t>Dec. 31, 2019</t>
        </is>
      </c>
    </row>
    <row r="2">
      <c r="A2" s="3" t="inlineStr">
        <is>
          <t>Schedule of accrued liabilities and other payables [Abstract]</t>
        </is>
      </c>
    </row>
    <row r="3">
      <c r="A3" s="4" t="inlineStr">
        <is>
          <t>Bonus payables</t>
        </is>
      </c>
      <c r="B3" s="6" t="n">
        <v>4841040</v>
      </c>
      <c r="C3" s="6" t="n">
        <v>1258449</v>
      </c>
    </row>
    <row r="4">
      <c r="A4" s="4" t="inlineStr">
        <is>
          <t>VAT and other taxes payables</t>
        </is>
      </c>
      <c r="B4" s="5" t="n">
        <v>1802577</v>
      </c>
      <c r="C4" s="5" t="n">
        <v>830795</v>
      </c>
    </row>
    <row r="5">
      <c r="A5" s="4" t="inlineStr">
        <is>
          <t>Liability assumed in connection with acquisition of noncontrolling interest in HTCC</t>
        </is>
      </c>
      <c r="B5" s="5" t="n">
        <v>830308</v>
      </c>
    </row>
    <row r="6">
      <c r="A6" s="4" t="inlineStr">
        <is>
          <t>Other accrued liabilities</t>
        </is>
      </c>
      <c r="B6" s="5" t="n">
        <v>3544591</v>
      </c>
      <c r="C6" s="5" t="n">
        <v>2552648</v>
      </c>
    </row>
    <row r="7">
      <c r="A7" s="4" t="inlineStr">
        <is>
          <t>Total accrued liabilities and other payables</t>
        </is>
      </c>
      <c r="B7" s="6" t="n">
        <v>11018516</v>
      </c>
      <c r="C7" s="6" t="n">
        <v>46418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5" customWidth="1" min="1" max="1"/>
    <col width="13" customWidth="1" min="2" max="2"/>
    <col width="27" customWidth="1" min="3" max="3"/>
    <col width="19" customWidth="1" min="4" max="4"/>
    <col width="18" customWidth="1" min="5" max="5"/>
    <col width="46" customWidth="1" min="6" max="6"/>
    <col width="24" customWidth="1" min="7" max="7"/>
    <col width="13" customWidth="1" min="8" max="8"/>
  </cols>
  <sheetData>
    <row r="1">
      <c r="A1" s="1" t="inlineStr">
        <is>
          <t>Consolidated Statements of Changes in Equity - USD ($)</t>
        </is>
      </c>
      <c r="B1" s="2" t="inlineStr">
        <is>
          <t>Common Stock</t>
        </is>
      </c>
      <c r="C1" s="2" t="inlineStr">
        <is>
          <t>Additional Paid-in Capital</t>
        </is>
      </c>
      <c r="D1" s="2" t="inlineStr">
        <is>
          <t>Statutory Reserves</t>
        </is>
      </c>
      <c r="E1" s="2" t="inlineStr">
        <is>
          <t>Retained Earnings</t>
        </is>
      </c>
      <c r="F1" s="2" t="inlineStr">
        <is>
          <t>Accumulated Other Comprehensive Income (Loss)</t>
        </is>
      </c>
      <c r="G1" s="2" t="inlineStr">
        <is>
          <t>Noncontrolling Interest</t>
        </is>
      </c>
      <c r="H1" s="2" t="inlineStr">
        <is>
          <t>Total</t>
        </is>
      </c>
    </row>
    <row r="2">
      <c r="A2" s="4" t="inlineStr">
        <is>
          <t>Balance, at Dec. 31, 2017</t>
        </is>
      </c>
      <c r="B2" s="6" t="n">
        <v>18330</v>
      </c>
      <c r="C2" s="6" t="n">
        <v>11202396</v>
      </c>
      <c r="D2" s="6" t="n">
        <v>2597031</v>
      </c>
      <c r="E2" s="6" t="n">
        <v>25292402</v>
      </c>
      <c r="F2" s="6" t="n">
        <v>80868</v>
      </c>
      <c r="G2" s="6" t="n">
        <v>922713</v>
      </c>
      <c r="H2" s="6" t="n">
        <v>40113740</v>
      </c>
    </row>
    <row r="3">
      <c r="A3" s="4" t="inlineStr">
        <is>
          <t>Balance, (in Shares) at Dec. 31, 2017</t>
        </is>
      </c>
      <c r="B3" s="5" t="n">
        <v>18329600</v>
      </c>
    </row>
    <row r="4">
      <c r="A4" s="4" t="inlineStr">
        <is>
          <t>Net income</t>
        </is>
      </c>
      <c r="E4" s="5" t="n">
        <v>16092538</v>
      </c>
      <c r="G4" s="5" t="n">
        <v>208593</v>
      </c>
      <c r="H4" s="5" t="n">
        <v>16301131</v>
      </c>
    </row>
    <row r="5">
      <c r="A5" s="4" t="inlineStr">
        <is>
          <t>Foreign currency translation adjustment</t>
        </is>
      </c>
      <c r="F5" s="5" t="n">
        <v>-2673157</v>
      </c>
      <c r="G5" s="5" t="n">
        <v>-68126</v>
      </c>
      <c r="H5" s="5" t="n">
        <v>-2741283</v>
      </c>
    </row>
    <row r="6">
      <c r="A6" s="4" t="inlineStr">
        <is>
          <t>Distribution of dividend to noncontrolling investor</t>
        </is>
      </c>
      <c r="G6" s="5" t="n">
        <v>-355232</v>
      </c>
      <c r="H6" s="5" t="n">
        <v>-355232</v>
      </c>
    </row>
    <row r="7">
      <c r="A7" s="4" t="inlineStr">
        <is>
          <t>Transfer to reserve</t>
        </is>
      </c>
      <c r="D7" s="5" t="n">
        <v>1319118</v>
      </c>
      <c r="E7" s="5" t="n">
        <v>-1319118</v>
      </c>
    </row>
    <row r="8">
      <c r="A8" s="4" t="inlineStr">
        <is>
          <t>Balance, at Dec. 31, 2018</t>
        </is>
      </c>
      <c r="B8" s="6" t="n">
        <v>18330</v>
      </c>
      <c r="C8" s="5" t="n">
        <v>11202396</v>
      </c>
      <c r="D8" s="5" t="n">
        <v>3916149</v>
      </c>
      <c r="E8" s="5" t="n">
        <v>40065822</v>
      </c>
      <c r="F8" s="5" t="n">
        <v>-2592289</v>
      </c>
      <c r="G8" s="5" t="n">
        <v>707948</v>
      </c>
      <c r="H8" s="5" t="n">
        <v>53318356</v>
      </c>
    </row>
    <row r="9">
      <c r="A9" s="4" t="inlineStr">
        <is>
          <t>Balance, (in Shares) at Dec. 31, 2018</t>
        </is>
      </c>
      <c r="B9" s="5" t="n">
        <v>18329600</v>
      </c>
    </row>
    <row r="10">
      <c r="A10" s="4" t="inlineStr">
        <is>
          <t>Net income</t>
        </is>
      </c>
      <c r="E10" s="5" t="n">
        <v>13056011</v>
      </c>
      <c r="G10" s="5" t="n">
        <v>118114</v>
      </c>
      <c r="H10" s="5" t="n">
        <v>13174125</v>
      </c>
    </row>
    <row r="11">
      <c r="A11" s="4" t="inlineStr">
        <is>
          <t>Foreign currency translation adjustment</t>
        </is>
      </c>
      <c r="F11" s="5" t="n">
        <v>-819455</v>
      </c>
      <c r="G11" s="5" t="n">
        <v>-8876</v>
      </c>
      <c r="H11" s="5" t="n">
        <v>-828331</v>
      </c>
    </row>
    <row r="12">
      <c r="A12" s="4" t="inlineStr">
        <is>
          <t>Distribution of dividend to noncontrolling investor</t>
        </is>
      </c>
      <c r="G12" s="5" t="n">
        <v>-213722</v>
      </c>
      <c r="H12" s="5" t="n">
        <v>-213722</v>
      </c>
    </row>
    <row r="13">
      <c r="A13" s="4" t="inlineStr">
        <is>
          <t>Capital increase from retained earnings</t>
        </is>
      </c>
      <c r="C13" s="5" t="n">
        <v>3871871</v>
      </c>
      <c r="E13" s="5" t="n">
        <v>3871871</v>
      </c>
    </row>
    <row r="14">
      <c r="A14" s="4" t="inlineStr">
        <is>
          <t>Transfer to reserve</t>
        </is>
      </c>
      <c r="D14" s="5" t="n">
        <v>1902181</v>
      </c>
      <c r="E14" s="5" t="n">
        <v>-1902181</v>
      </c>
    </row>
    <row r="15">
      <c r="A15" s="4" t="inlineStr">
        <is>
          <t>Balance, at Dec. 31, 2019</t>
        </is>
      </c>
      <c r="B15" s="6" t="n">
        <v>18330</v>
      </c>
      <c r="C15" s="5" t="n">
        <v>15074267</v>
      </c>
      <c r="D15" s="5" t="n">
        <v>5818330</v>
      </c>
      <c r="E15" s="5" t="n">
        <v>47347781</v>
      </c>
      <c r="F15" s="5" t="n">
        <v>-3411744</v>
      </c>
      <c r="G15" s="5" t="n">
        <v>603464</v>
      </c>
      <c r="H15" s="5" t="n">
        <v>65450428</v>
      </c>
    </row>
    <row r="16">
      <c r="A16" s="4" t="inlineStr">
        <is>
          <t>Balance, (in Shares) at Dec. 31, 2019</t>
        </is>
      </c>
      <c r="B16" s="5" t="n">
        <v>18329600</v>
      </c>
    </row>
    <row r="17">
      <c r="A17" s="4" t="inlineStr">
        <is>
          <t>Net income</t>
        </is>
      </c>
      <c r="E17" s="5" t="n">
        <v>24860799</v>
      </c>
      <c r="G17" s="5" t="n">
        <v>70052</v>
      </c>
      <c r="H17" s="5" t="n">
        <v>24930851</v>
      </c>
    </row>
    <row r="18">
      <c r="A18" s="4" t="inlineStr">
        <is>
          <t>Foreign currency translation adjustment</t>
        </is>
      </c>
      <c r="F18" s="5" t="n">
        <v>5869150</v>
      </c>
      <c r="G18" s="5" t="n">
        <v>-13293</v>
      </c>
      <c r="H18" s="5" t="n">
        <v>5855857</v>
      </c>
    </row>
    <row r="19">
      <c r="A19" s="4" t="inlineStr">
        <is>
          <t>Contribution from noncontrolling investor</t>
        </is>
      </c>
      <c r="G19" s="5" t="n">
        <v>363232</v>
      </c>
      <c r="H19" s="5" t="n">
        <v>363232</v>
      </c>
    </row>
    <row r="20">
      <c r="A20" s="4" t="inlineStr">
        <is>
          <t>Distribution of dividend to noncontrolling investor</t>
        </is>
      </c>
      <c r="G20" s="5" t="n">
        <v>-254262</v>
      </c>
      <c r="H20" s="5" t="n">
        <v>-254262</v>
      </c>
    </row>
    <row r="21">
      <c r="A21" s="4" t="inlineStr">
        <is>
          <t>Capital increase from retained earnings</t>
        </is>
      </c>
      <c r="C21" s="5" t="n">
        <v>3411331</v>
      </c>
      <c r="E21" s="5" t="n">
        <v>-3411331</v>
      </c>
    </row>
    <row r="22">
      <c r="A22" s="4" t="inlineStr">
        <is>
          <t>Acquisition of noncontrolling interest</t>
        </is>
      </c>
      <c r="C22" s="5" t="n">
        <v>-61115</v>
      </c>
      <c r="G22" s="6" t="n">
        <v>-769193</v>
      </c>
      <c r="H22" s="5" t="n">
        <v>-830308</v>
      </c>
    </row>
    <row r="23">
      <c r="A23" s="4" t="inlineStr">
        <is>
          <t>Transfer to reserve</t>
        </is>
      </c>
      <c r="D23" s="5" t="n">
        <v>1942896</v>
      </c>
      <c r="E23" s="5" t="n">
        <v>-1942896</v>
      </c>
    </row>
    <row r="24">
      <c r="A24" s="4" t="inlineStr">
        <is>
          <t>Balance, at Dec. 31, 2020</t>
        </is>
      </c>
      <c r="B24" s="6" t="n">
        <v>18330</v>
      </c>
      <c r="C24" s="6" t="n">
        <v>18424483</v>
      </c>
      <c r="D24" s="6" t="n">
        <v>7761226</v>
      </c>
      <c r="E24" s="6" t="n">
        <v>66854353</v>
      </c>
      <c r="F24" s="6" t="n">
        <v>2457406</v>
      </c>
      <c r="H24" s="6" t="n">
        <v>95515798</v>
      </c>
    </row>
    <row r="25">
      <c r="A25" s="4" t="inlineStr">
        <is>
          <t>Balance, (in Shares) at Dec. 31, 2020</t>
        </is>
      </c>
      <c r="B25" s="5" t="n">
        <v>18329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Details) - Schedule of deferred tax assets and liabilities - USD ($)</t>
        </is>
      </c>
      <c r="B1" s="2" t="inlineStr">
        <is>
          <t>Dec. 31, 2020</t>
        </is>
      </c>
      <c r="C1" s="2" t="inlineStr">
        <is>
          <t>Dec. 31, 2019</t>
        </is>
      </c>
    </row>
    <row r="2">
      <c r="A2" s="3" t="inlineStr">
        <is>
          <t>Deferred tax assets</t>
        </is>
      </c>
    </row>
    <row r="3">
      <c r="A3" s="4" t="inlineStr">
        <is>
          <t>Revenue and expense cutoff</t>
        </is>
      </c>
      <c r="B3" s="6" t="n">
        <v>61365</v>
      </c>
      <c r="C3" s="6" t="n">
        <v>57497</v>
      </c>
    </row>
    <row r="4">
      <c r="A4" s="4" t="inlineStr">
        <is>
          <t>Allowance for credit losses</t>
        </is>
      </c>
      <c r="B4" s="5" t="n">
        <v>267783</v>
      </c>
      <c r="C4" s="5" t="n">
        <v>250906</v>
      </c>
    </row>
    <row r="5">
      <c r="A5" s="4" t="inlineStr">
        <is>
          <t>Loss carryforward</t>
        </is>
      </c>
      <c r="B5" s="5" t="n">
        <v>1417511</v>
      </c>
      <c r="C5" s="5" t="n">
        <v>1623542</v>
      </c>
    </row>
    <row r="6">
      <c r="A6" s="4" t="inlineStr">
        <is>
          <t>Deferred tax assets, gross</t>
        </is>
      </c>
      <c r="B6" s="5" t="n">
        <v>1746659</v>
      </c>
      <c r="C6" s="5" t="n">
        <v>1931945</v>
      </c>
    </row>
    <row r="7">
      <c r="A7" s="4" t="inlineStr">
        <is>
          <t>Less: valuation allowance</t>
        </is>
      </c>
      <c r="B7" s="5" t="n">
        <v>-1417511</v>
      </c>
      <c r="C7" s="5" t="n">
        <v>-1623542</v>
      </c>
    </row>
    <row r="8">
      <c r="A8" s="4" t="inlineStr">
        <is>
          <t>Total deferred tax assets, net</t>
        </is>
      </c>
      <c r="B8" s="5" t="n">
        <v>329148</v>
      </c>
      <c r="C8" s="5" t="n">
        <v>308403</v>
      </c>
    </row>
    <row r="9">
      <c r="A9" s="3" t="inlineStr">
        <is>
          <t>Deferred tax liabilities</t>
        </is>
      </c>
    </row>
    <row r="10">
      <c r="A10" s="4" t="inlineStr">
        <is>
          <t>Depreciation of property and equipment</t>
        </is>
      </c>
      <c r="B10" s="6" t="n">
        <v>69948</v>
      </c>
      <c r="C10" s="6" t="n">
        <v>655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Details) - Schedule of analysis of the deferred income tax balances for financial reporting purpose - USD ($)</t>
        </is>
      </c>
      <c r="B1" s="2" t="inlineStr">
        <is>
          <t>Dec. 31, 2020</t>
        </is>
      </c>
      <c r="C1" s="2" t="inlineStr">
        <is>
          <t>Dec. 31, 2019</t>
        </is>
      </c>
    </row>
    <row r="2">
      <c r="A2" s="3" t="inlineStr">
        <is>
          <t>Schedule of analysis of the deferred income tax balances for financial reporting purpose [Abstract]</t>
        </is>
      </c>
    </row>
    <row r="3">
      <c r="A3" s="4" t="inlineStr">
        <is>
          <t>Deferred tax assets</t>
        </is>
      </c>
      <c r="B3" s="6" t="n">
        <v>259200</v>
      </c>
      <c r="C3" s="6" t="n">
        <v>242863</v>
      </c>
    </row>
    <row r="4">
      <c r="A4" s="4" t="inlineStr">
        <is>
          <t>Deferred tax liabilities</t>
        </is>
      </c>
      <c r="B4" s="4" t="inlineStr">
        <is>
          <t xml:space="preserve"> </t>
        </is>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59" customWidth="1" min="1" max="1"/>
    <col width="21" customWidth="1" min="2" max="2"/>
    <col width="80" customWidth="1" min="3" max="3"/>
    <col width="16" customWidth="1" min="4" max="4"/>
    <col width="80"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hort Term Loans (Details) ¥ in Millions</t>
        </is>
      </c>
      <c r="B1" s="2" t="inlineStr">
        <is>
          <t>Jul. 04, 2019USD ($)</t>
        </is>
      </c>
      <c r="C1" s="2" t="inlineStr">
        <is>
          <t>Mar. 19, 2019</t>
        </is>
      </c>
      <c r="D1" s="2" t="inlineStr">
        <is>
          <t>Jan. 18, 2019</t>
        </is>
      </c>
      <c r="E1" s="2" t="inlineStr">
        <is>
          <t>Jan. 18, 2018</t>
        </is>
      </c>
      <c r="F1" s="2" t="inlineStr">
        <is>
          <t>Dec. 31, 2020USD ($)</t>
        </is>
      </c>
      <c r="G1" s="2" t="inlineStr">
        <is>
          <t>Dec. 31, 2019USD ($)</t>
        </is>
      </c>
      <c r="H1" s="2" t="inlineStr">
        <is>
          <t>Dec. 31, 2018USD ($)</t>
        </is>
      </c>
      <c r="I1" s="2" t="inlineStr">
        <is>
          <t>Mar. 08, 2021USD ($)</t>
        </is>
      </c>
      <c r="J1" s="2" t="inlineStr">
        <is>
          <t>Jun. 11, 2020USD ($)</t>
        </is>
      </c>
      <c r="K1" s="2" t="inlineStr">
        <is>
          <t>Mar. 19, 2020USD ($)</t>
        </is>
      </c>
      <c r="L1" s="2" t="inlineStr">
        <is>
          <t>Jul. 04, 2019CNY (¥)</t>
        </is>
      </c>
    </row>
    <row r="2">
      <c r="A2" s="3" t="inlineStr">
        <is>
          <t>Short Term Loans (Details) [Line Items]</t>
        </is>
      </c>
    </row>
    <row r="3">
      <c r="A3" s="4" t="inlineStr">
        <is>
          <t>Short term loans, term</t>
        </is>
      </c>
      <c r="C3" s="4" t="inlineStr">
        <is>
          <t>On March 19, 2019, the Company borrowed a one-year loan of RMB 25 million (approximately $3,730,000) from BOC, which had an effective annual interest rate of 4.79%.</t>
        </is>
      </c>
      <c r="E3" s="4" t="inlineStr">
        <is>
          <t>On January 18, 2018, the Company borrowed a one-year loan of RMB 25 million (approximately $3,890,000) from BOC, bears an annual interest rate of 5.22%.</t>
        </is>
      </c>
    </row>
    <row r="4">
      <c r="A4" s="4" t="inlineStr">
        <is>
          <t>Short term loans, repaid date</t>
        </is>
      </c>
      <c r="C4" s="4" t="inlineStr">
        <is>
          <t>Mar. 17,
		2020</t>
        </is>
      </c>
    </row>
    <row r="5">
      <c r="A5" s="4" t="inlineStr">
        <is>
          <t>Interest expenses</t>
        </is>
      </c>
      <c r="F5" s="6" t="n">
        <v>176422</v>
      </c>
      <c r="G5" s="6" t="n">
        <v>190808</v>
      </c>
      <c r="H5" s="6" t="n">
        <v>404958</v>
      </c>
    </row>
    <row r="6">
      <c r="A6" s="4" t="inlineStr">
        <is>
          <t>RMB [Member]</t>
        </is>
      </c>
    </row>
    <row r="7">
      <c r="A7" s="3" t="inlineStr">
        <is>
          <t>Short Term Loans (Details) [Line Items]</t>
        </is>
      </c>
    </row>
    <row r="8">
      <c r="A8" s="4" t="inlineStr">
        <is>
          <t>Capital lease obligation current</t>
        </is>
      </c>
      <c r="I8" s="6" t="n">
        <v>10000000</v>
      </c>
      <c r="J8" s="6" t="n">
        <v>2123000</v>
      </c>
      <c r="K8" s="6" t="n">
        <v>15000000</v>
      </c>
    </row>
    <row r="9">
      <c r="A9" s="4" t="inlineStr">
        <is>
          <t>Long term debt current</t>
        </is>
      </c>
      <c r="I9" s="6" t="n">
        <v>1539000</v>
      </c>
    </row>
    <row r="10">
      <c r="A10" s="4" t="inlineStr">
        <is>
          <t>BOC [Member]</t>
        </is>
      </c>
    </row>
    <row r="11">
      <c r="A11" s="3" t="inlineStr">
        <is>
          <t>Short Term Loans (Details) [Line Items]</t>
        </is>
      </c>
    </row>
    <row r="12">
      <c r="A12" s="4" t="inlineStr">
        <is>
          <t>Short term loans, repaid date</t>
        </is>
      </c>
      <c r="D12" s="4" t="inlineStr">
        <is>
          <t>Jan. 17,
		2019</t>
        </is>
      </c>
    </row>
    <row r="13">
      <c r="A13" s="4" t="inlineStr">
        <is>
          <t>Short term borrowings</t>
        </is>
      </c>
      <c r="K13" s="6" t="n">
        <v>3623000</v>
      </c>
    </row>
    <row r="14">
      <c r="A14" s="4" t="inlineStr">
        <is>
          <t>Annual interest rate</t>
        </is>
      </c>
      <c r="K14" s="4" t="inlineStr">
        <is>
          <t>4.57%</t>
        </is>
      </c>
    </row>
    <row r="15">
      <c r="A15" s="4" t="inlineStr">
        <is>
          <t>RMB [Member]</t>
        </is>
      </c>
    </row>
    <row r="16">
      <c r="A16" s="3" t="inlineStr">
        <is>
          <t>Short Term Loans (Details) [Line Items]</t>
        </is>
      </c>
    </row>
    <row r="17">
      <c r="A17" s="4" t="inlineStr">
        <is>
          <t>Short-term loans borrowed</t>
        </is>
      </c>
      <c r="F17" s="5" t="n">
        <v>5000000</v>
      </c>
      <c r="K17" s="6" t="n">
        <v>25000000</v>
      </c>
    </row>
    <row r="18">
      <c r="A18" s="4" t="inlineStr">
        <is>
          <t>Short term borrowings</t>
        </is>
      </c>
      <c r="G18" s="6" t="n">
        <v>729000</v>
      </c>
    </row>
    <row r="19">
      <c r="A19" s="4" t="inlineStr">
        <is>
          <t>Capital lease obligation current</t>
        </is>
      </c>
      <c r="F19" s="6" t="n">
        <v>5000000</v>
      </c>
    </row>
    <row r="20">
      <c r="A20" s="4" t="inlineStr">
        <is>
          <t>Letter of credit outstanding amount (in Yuan Renminbi) | ¥</t>
        </is>
      </c>
      <c r="L20" s="9" t="n">
        <v>100</v>
      </c>
    </row>
    <row r="21">
      <c r="A21" s="4" t="inlineStr">
        <is>
          <t>Short term debt outstanding amount</t>
        </is>
      </c>
      <c r="B21" s="6" t="n">
        <v>15000000</v>
      </c>
    </row>
    <row r="22">
      <c r="A22" s="4" t="inlineStr">
        <is>
          <t>LOC [Member]</t>
        </is>
      </c>
    </row>
    <row r="23">
      <c r="A23" s="3" t="inlineStr">
        <is>
          <t>Short Term Loans (Details) [Line Items]</t>
        </is>
      </c>
    </row>
    <row r="24">
      <c r="A24" s="4" t="inlineStr">
        <is>
          <t>Annual interest rate</t>
        </is>
      </c>
      <c r="G24" s="4" t="inlineStr">
        <is>
          <t>4.3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80" customWidth="1" min="2" max="2"/>
    <col width="80" customWidth="1" min="3" max="3"/>
    <col width="21" customWidth="1" min="4" max="4"/>
    <col width="21" customWidth="1" min="5" max="5"/>
    <col width="21" customWidth="1" min="6" max="6"/>
  </cols>
  <sheetData>
    <row r="1">
      <c r="A1" s="1" t="inlineStr">
        <is>
          <t>Related Party Transactions (Details)</t>
        </is>
      </c>
      <c r="B1" s="2" t="inlineStr">
        <is>
          <t>12 Months Ended</t>
        </is>
      </c>
    </row>
    <row r="2">
      <c r="B2" s="2" t="inlineStr">
        <is>
          <t>Dec. 31, 2020USD ($)</t>
        </is>
      </c>
      <c r="C2" s="2" t="inlineStr">
        <is>
          <t>Dec. 31, 2020CNY (¥)</t>
        </is>
      </c>
      <c r="D2" s="2" t="inlineStr">
        <is>
          <t>Dec. 31, 2019USD ($)</t>
        </is>
      </c>
      <c r="E2" s="2" t="inlineStr">
        <is>
          <t>Dec. 31, 2018USD ($)</t>
        </is>
      </c>
      <c r="F2" s="2" t="inlineStr">
        <is>
          <t>Dec. 31, 2020CNY (¥)</t>
        </is>
      </c>
    </row>
    <row r="3">
      <c r="A3" s="3" t="inlineStr">
        <is>
          <t>Related Party Transactions (Details) [Line Items]</t>
        </is>
      </c>
    </row>
    <row r="4">
      <c r="A4" s="4" t="inlineStr">
        <is>
          <t>Lease expense</t>
        </is>
      </c>
      <c r="B4" s="6" t="n">
        <v>170000</v>
      </c>
      <c r="D4" s="6" t="n">
        <v>164000</v>
      </c>
      <c r="E4" s="6" t="n">
        <v>88000</v>
      </c>
    </row>
    <row r="5">
      <c r="A5" s="4" t="inlineStr">
        <is>
          <t>Related party advances</t>
        </is>
      </c>
      <c r="B5" s="4" t="inlineStr">
        <is>
          <t xml:space="preserve"> </t>
        </is>
      </c>
      <c r="D5" s="6" t="n">
        <v>215307</v>
      </c>
    </row>
    <row r="6">
      <c r="A6" s="4" t="inlineStr">
        <is>
          <t>BSEI [Member]</t>
        </is>
      </c>
    </row>
    <row r="7">
      <c r="A7" s="3" t="inlineStr">
        <is>
          <t>Related Party Transactions (Details) [Line Items]</t>
        </is>
      </c>
    </row>
    <row r="8">
      <c r="A8" s="4" t="inlineStr">
        <is>
          <t>Ground lease description</t>
        </is>
      </c>
      <c r="B8" s="4" t="inlineStr">
        <is>
          <t>BSEI leased certain office space at Zaozhuang Software and Service Industrial Park with a total area of 18,000 square meters, of which 6,500 square meters were subleased to ZSEC at a price of RMB 0.5 per square meter per day, from July 1, 2018 to January 1, 2021 and the Company anticipates to renew the lease for another year.</t>
        </is>
      </c>
      <c r="C8" s="4" t="inlineStr">
        <is>
          <t>BSEI leased certain office space at Zaozhuang Software and Service Industrial Park with a total area of 18,000 square meters, of which 6,500 square meters were subleased to ZSEC at a price of RMB 0.5 per square meter per day, from July 1, 2018 to January 1, 2021 and the Company anticipates to renew the lease for another year.</t>
        </is>
      </c>
    </row>
    <row r="9">
      <c r="A9" s="4" t="inlineStr">
        <is>
          <t>Beijing Taiying [Member]</t>
        </is>
      </c>
    </row>
    <row r="10">
      <c r="A10" s="3" t="inlineStr">
        <is>
          <t>Related Party Transactions (Details) [Line Items]</t>
        </is>
      </c>
    </row>
    <row r="11">
      <c r="A11" s="4" t="inlineStr">
        <is>
          <t>Related party advances</t>
        </is>
      </c>
      <c r="B11" s="6" t="n">
        <v>294000</v>
      </c>
      <c r="F11" s="9" t="n">
        <v>2000000</v>
      </c>
    </row>
    <row r="12">
      <c r="A12" s="4" t="inlineStr">
        <is>
          <t>Repayment of related party debt</t>
        </is>
      </c>
      <c r="B12" s="5" t="n">
        <v>77000</v>
      </c>
      <c r="C12" s="9" t="n">
        <v>500000</v>
      </c>
    </row>
    <row r="13">
      <c r="A13" s="4" t="inlineStr">
        <is>
          <t>SSHR [Member]</t>
        </is>
      </c>
    </row>
    <row r="14">
      <c r="A14" s="3" t="inlineStr">
        <is>
          <t>Related Party Transactions (Details) [Line Items]</t>
        </is>
      </c>
    </row>
    <row r="15">
      <c r="A15" s="4" t="inlineStr">
        <is>
          <t>Related party advances</t>
        </is>
      </c>
      <c r="B15" s="6" t="n">
        <v>87000</v>
      </c>
      <c r="F15" s="9" t="n">
        <v>6174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1" customWidth="1" min="2" max="2"/>
  </cols>
  <sheetData>
    <row r="1">
      <c r="A1" s="1" t="inlineStr">
        <is>
          <t>Related Party Transactions (Details) - Schedule of due from related parties</t>
        </is>
      </c>
      <c r="B1" s="2" t="inlineStr">
        <is>
          <t>12 Months Ended</t>
        </is>
      </c>
    </row>
    <row r="2">
      <c r="B2" s="2" t="inlineStr">
        <is>
          <t>Dec. 31, 2020</t>
        </is>
      </c>
    </row>
    <row r="3">
      <c r="A3" s="4" t="inlineStr">
        <is>
          <t>Beijing Taiying Anrui Holding Co., Ltd. (“Beijing Taiying”) [Member]</t>
        </is>
      </c>
    </row>
    <row r="4">
      <c r="A4" s="3" t="inlineStr">
        <is>
          <t>Related Party Transaction [Line Items]</t>
        </is>
      </c>
    </row>
    <row r="5">
      <c r="A5" s="4" t="inlineStr">
        <is>
          <t>Nature of relationship of related parties</t>
        </is>
      </c>
      <c r="B5" s="4" t="inlineStr">
        <is>
          <t>Sole Shareholder</t>
        </is>
      </c>
    </row>
    <row r="6">
      <c r="A6" s="4" t="inlineStr">
        <is>
          <t>Guangxi Shenggu Human Resource Management Co., Ltd. (“GSHR”) [Member]</t>
        </is>
      </c>
    </row>
    <row r="7">
      <c r="A7" s="3" t="inlineStr">
        <is>
          <t>Related Party Transaction [Line Items]</t>
        </is>
      </c>
    </row>
    <row r="8">
      <c r="A8" s="4" t="inlineStr">
        <is>
          <t>Nature of relationship of related parties</t>
        </is>
      </c>
      <c r="B8" s="4" t="inlineStr">
        <is>
          <t>Controlled by Gary Wang</t>
        </is>
      </c>
    </row>
    <row r="9">
      <c r="A9" s="4" t="inlineStr">
        <is>
          <t>Beijing Jiate Information Technology Co., Ltd. (“Jiate”) [Member]</t>
        </is>
      </c>
    </row>
    <row r="10">
      <c r="A10" s="3" t="inlineStr">
        <is>
          <t>Related Party Transaction [Line Items]</t>
        </is>
      </c>
    </row>
    <row r="11">
      <c r="A11" s="4" t="inlineStr">
        <is>
          <t>Nature of relationship of related parties</t>
        </is>
      </c>
      <c r="B11" s="4" t="inlineStr">
        <is>
          <t>Noncontrolling shareholder of HTCC prior to November 8, 2020</t>
        </is>
      </c>
    </row>
    <row r="12">
      <c r="A12" s="4" t="inlineStr">
        <is>
          <t>Jiangsu Sound Valley Human Resource Management Co., Ltd. (“JSVH”) [Member]</t>
        </is>
      </c>
    </row>
    <row r="13">
      <c r="A13" s="3" t="inlineStr">
        <is>
          <t>Related Party Transaction [Line Items]</t>
        </is>
      </c>
    </row>
    <row r="14">
      <c r="A14" s="4" t="inlineStr">
        <is>
          <t>Nature of relationship of related parties</t>
        </is>
      </c>
      <c r="B14" s="4" t="inlineStr">
        <is>
          <t>Controlled by Gary Wang</t>
        </is>
      </c>
    </row>
    <row r="15">
      <c r="A15" s="4" t="inlineStr">
        <is>
          <t>Beijing Shenggu Education Investment Co., Ltd. (“BSEI”) [Member]</t>
        </is>
      </c>
    </row>
    <row r="16">
      <c r="A16" s="3" t="inlineStr">
        <is>
          <t>Related Party Transaction [Line Items]</t>
        </is>
      </c>
    </row>
    <row r="17">
      <c r="A17" s="4" t="inlineStr">
        <is>
          <t>Nature of relationship of related parties</t>
        </is>
      </c>
      <c r="B17" s="4" t="inlineStr">
        <is>
          <t>Controlled by Gary Wang</t>
        </is>
      </c>
    </row>
    <row r="18">
      <c r="A18" s="4" t="inlineStr">
        <is>
          <t>Shenzhen Shenggu Human Resources Management Co., Ltd. (“SSHR”) [Member]</t>
        </is>
      </c>
    </row>
    <row r="19">
      <c r="A19" s="3" t="inlineStr">
        <is>
          <t>Related Party Transaction [Line Items]</t>
        </is>
      </c>
    </row>
    <row r="20">
      <c r="A20" s="4" t="inlineStr">
        <is>
          <t>Nature of relationship of related parties</t>
        </is>
      </c>
      <c r="B20" s="4" t="inlineStr">
        <is>
          <t>Controlled by Gary Wang</t>
        </is>
      </c>
    </row>
    <row r="21">
      <c r="A21" s="4" t="inlineStr">
        <is>
          <t>Tai’an Taiying Wealth and Equity Investment and Management Co., Ltd. (“TWIC”) [Member]</t>
        </is>
      </c>
    </row>
    <row r="22">
      <c r="A22" s="3" t="inlineStr">
        <is>
          <t>Related Party Transaction [Line Items]</t>
        </is>
      </c>
    </row>
    <row r="23">
      <c r="A23" s="4" t="inlineStr">
        <is>
          <t>Nature of relationship of related parties</t>
        </is>
      </c>
      <c r="B23" s="4" t="inlineStr">
        <is>
          <t>David Wang being the legal person of TWIC</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76" customWidth="1" min="2" max="2"/>
    <col width="14" customWidth="1" min="3" max="3"/>
  </cols>
  <sheetData>
    <row r="1">
      <c r="A1" s="1" t="inlineStr">
        <is>
          <t>Related Party Transactions (Details) - Schedule of related party - USD ($)</t>
        </is>
      </c>
      <c r="B1" s="2" t="inlineStr">
        <is>
          <t>12 Months Ended</t>
        </is>
      </c>
    </row>
    <row r="2">
      <c r="B2" s="2" t="inlineStr">
        <is>
          <t>Dec. 31, 2020</t>
        </is>
      </c>
      <c r="C2" s="2" t="inlineStr">
        <is>
          <t>Dec. 31, 2019</t>
        </is>
      </c>
    </row>
    <row r="3">
      <c r="A3" s="3" t="inlineStr">
        <is>
          <t>PREPAYMENTS - RELATED PARTIES</t>
        </is>
      </c>
    </row>
    <row r="4">
      <c r="A4" s="4" t="inlineStr">
        <is>
          <t>Prepayments - related parties, total</t>
        </is>
      </c>
      <c r="B4" s="6" t="n">
        <v>359142</v>
      </c>
      <c r="C4" s="6" t="n">
        <v>90429</v>
      </c>
    </row>
    <row r="5">
      <c r="A5" s="4" t="inlineStr">
        <is>
          <t>Due from related parties, current, total</t>
        </is>
      </c>
      <c r="B5" s="5" t="n">
        <v>470076</v>
      </c>
      <c r="C5" s="4" t="inlineStr">
        <is>
          <t xml:space="preserve"> </t>
        </is>
      </c>
    </row>
    <row r="6">
      <c r="A6" s="4" t="inlineStr">
        <is>
          <t>Accounts payable - related parties, total</t>
        </is>
      </c>
      <c r="B6" s="5" t="n">
        <v>260790</v>
      </c>
      <c r="C6" s="5" t="n">
        <v>149658</v>
      </c>
    </row>
    <row r="7">
      <c r="A7" s="3" t="inlineStr">
        <is>
          <t>EQUITY INVESTMENT</t>
        </is>
      </c>
    </row>
    <row r="8">
      <c r="A8" s="4" t="inlineStr">
        <is>
          <t>Equity investment, total</t>
        </is>
      </c>
      <c r="B8" s="5" t="n">
        <v>1532</v>
      </c>
      <c r="C8" s="5" t="n">
        <v>1435</v>
      </c>
    </row>
    <row r="9">
      <c r="A9" s="4" t="inlineStr">
        <is>
          <t>Beijing Taiying [Member]</t>
        </is>
      </c>
    </row>
    <row r="10">
      <c r="A10" s="3" t="inlineStr">
        <is>
          <t>PREPAYMENTS - RELATED PARTIES</t>
        </is>
      </c>
    </row>
    <row r="11">
      <c r="A11" s="4" t="inlineStr">
        <is>
          <t>Prepayments - related parties, total</t>
        </is>
      </c>
      <c r="B11" s="6" t="n">
        <v>81192</v>
      </c>
      <c r="C11" s="5" t="n">
        <v>90429</v>
      </c>
    </row>
    <row r="12">
      <c r="A12" s="4" t="inlineStr">
        <is>
          <t>Nature of Transaction Associated with the Balance, related party</t>
        </is>
      </c>
      <c r="B12" s="4" t="inlineStr">
        <is>
          <t>Prepayment for services</t>
        </is>
      </c>
    </row>
    <row r="13">
      <c r="A13" s="4" t="inlineStr">
        <is>
          <t>Due from related parties, current, total</t>
        </is>
      </c>
      <c r="B13" s="6" t="n">
        <v>229790</v>
      </c>
      <c r="C13" s="4" t="inlineStr">
        <is>
          <t xml:space="preserve"> </t>
        </is>
      </c>
    </row>
    <row r="14">
      <c r="A14" s="4" t="inlineStr">
        <is>
          <t>Nature of balance, due from related parties current</t>
        </is>
      </c>
      <c r="B14" s="4" t="inlineStr">
        <is>
          <t>Interest-free loan payable on demand</t>
        </is>
      </c>
    </row>
    <row r="15">
      <c r="A15" s="4" t="inlineStr">
        <is>
          <t>SSHR [Member]</t>
        </is>
      </c>
    </row>
    <row r="16">
      <c r="A16" s="3" t="inlineStr">
        <is>
          <t>PREPAYMENTS - RELATED PARTIES</t>
        </is>
      </c>
    </row>
    <row r="17">
      <c r="A17" s="4" t="inlineStr">
        <is>
          <t>Prepayments - related parties, total</t>
        </is>
      </c>
      <c r="B17" s="6" t="n">
        <v>277950</v>
      </c>
      <c r="C17" s="4" t="inlineStr">
        <is>
          <t xml:space="preserve"> </t>
        </is>
      </c>
    </row>
    <row r="18">
      <c r="A18" s="4" t="inlineStr">
        <is>
          <t>Nature of Transaction Associated with the Balance, related party</t>
        </is>
      </c>
      <c r="B18" s="4" t="inlineStr">
        <is>
          <t>Prepayment for services</t>
        </is>
      </c>
    </row>
    <row r="19">
      <c r="A19" s="4" t="inlineStr">
        <is>
          <t>Accounts payable - related parties, total</t>
        </is>
      </c>
      <c r="B19" s="6" t="n">
        <v>242015</v>
      </c>
      <c r="C19" s="5" t="n">
        <v>88994</v>
      </c>
    </row>
    <row r="20">
      <c r="A20" s="4" t="inlineStr">
        <is>
          <t>Nature of balance, accounts payable - related parties</t>
        </is>
      </c>
      <c r="B20" s="4" t="inlineStr">
        <is>
          <t>Outstanding unpaid human resource service fee</t>
        </is>
      </c>
    </row>
    <row r="21">
      <c r="A21" s="4" t="inlineStr">
        <is>
          <t>JSVH [Member]</t>
        </is>
      </c>
    </row>
    <row r="22">
      <c r="A22" s="3" t="inlineStr">
        <is>
          <t>PREPAYMENTS - RELATED PARTIES</t>
        </is>
      </c>
    </row>
    <row r="23">
      <c r="A23" s="4" t="inlineStr">
        <is>
          <t>Due from related parties, current, total</t>
        </is>
      </c>
      <c r="B23" s="6" t="n">
        <v>240286</v>
      </c>
      <c r="C23" s="4" t="inlineStr">
        <is>
          <t xml:space="preserve"> </t>
        </is>
      </c>
    </row>
    <row r="24">
      <c r="A24" s="4" t="inlineStr">
        <is>
          <t>Nature of balance, due from related parties current</t>
        </is>
      </c>
      <c r="B24" s="4" t="inlineStr">
        <is>
          <t>A loan bearing annual interest of 4.35%. Loan matures on December 14, 2021.</t>
        </is>
      </c>
    </row>
    <row r="25">
      <c r="A25" s="4" t="inlineStr">
        <is>
          <t>Due from related party, non-current, total</t>
        </is>
      </c>
      <c r="B25" s="4" t="inlineStr">
        <is>
          <t xml:space="preserve"> </t>
        </is>
      </c>
      <c r="C25" s="5" t="n">
        <v>215307</v>
      </c>
    </row>
    <row r="26">
      <c r="A26" s="4" t="inlineStr">
        <is>
          <t>Nature of balance, due from related parties non-current</t>
        </is>
      </c>
      <c r="B26" s="4" t="inlineStr">
        <is>
          <t>A loan bearing annual interest rate of 4.35%</t>
        </is>
      </c>
    </row>
    <row r="27">
      <c r="A27" s="4" t="inlineStr">
        <is>
          <t>Accounts payable - related parties, total</t>
        </is>
      </c>
      <c r="B27" s="6" t="n">
        <v>18775</v>
      </c>
      <c r="C27" s="5" t="n">
        <v>60664</v>
      </c>
    </row>
    <row r="28">
      <c r="A28" s="4" t="inlineStr">
        <is>
          <t>Nature of balance, accounts payable - related parties</t>
        </is>
      </c>
      <c r="B28" s="4" t="inlineStr">
        <is>
          <t>Outstanding unpaid human resource service fee</t>
        </is>
      </c>
    </row>
    <row r="29">
      <c r="A29" s="4" t="inlineStr">
        <is>
          <t>TWIC [Member]</t>
        </is>
      </c>
    </row>
    <row r="30">
      <c r="A30" s="3" t="inlineStr">
        <is>
          <t>EQUITY INVESTMENT</t>
        </is>
      </c>
    </row>
    <row r="31">
      <c r="A31" s="4" t="inlineStr">
        <is>
          <t>Equity investment, total</t>
        </is>
      </c>
      <c r="B31" s="6" t="n">
        <v>1532</v>
      </c>
      <c r="C31" s="6" t="n">
        <v>1435</v>
      </c>
    </row>
    <row r="32">
      <c r="A32" s="4" t="inlineStr">
        <is>
          <t>Nature of balance, equity investment</t>
        </is>
      </c>
      <c r="B32" s="4" t="inlineStr">
        <is>
          <t>Equity investment (See Note 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Major Customers and Credit Risk (Details)</t>
        </is>
      </c>
      <c r="B1" s="2" t="inlineStr">
        <is>
          <t>12 Months Ended</t>
        </is>
      </c>
    </row>
    <row r="2">
      <c r="B2" s="2" t="inlineStr">
        <is>
          <t>Dec. 31, 2020</t>
        </is>
      </c>
      <c r="C2" s="2" t="inlineStr">
        <is>
          <t>Dec. 31, 2019</t>
        </is>
      </c>
      <c r="D2" s="2" t="inlineStr">
        <is>
          <t>Dec. 31, 2018</t>
        </is>
      </c>
    </row>
    <row r="3">
      <c r="A3" s="4" t="inlineStr">
        <is>
          <t>Revenues [Member]</t>
        </is>
      </c>
    </row>
    <row r="4">
      <c r="A4" s="3" t="inlineStr">
        <is>
          <t>Major Customers and Credit Risk (Details) [Line Items]</t>
        </is>
      </c>
    </row>
    <row r="5">
      <c r="A5" s="4" t="inlineStr">
        <is>
          <t>Number of customers</t>
        </is>
      </c>
      <c r="B5" s="5" t="n">
        <v>2</v>
      </c>
      <c r="C5" s="5" t="n">
        <v>1</v>
      </c>
      <c r="D5" s="5" t="n">
        <v>2</v>
      </c>
    </row>
    <row r="6">
      <c r="A6" s="4" t="inlineStr">
        <is>
          <t>Concentration risk, percentage</t>
        </is>
      </c>
      <c r="B6" s="4" t="inlineStr">
        <is>
          <t>10.00%</t>
        </is>
      </c>
      <c r="C6" s="4" t="inlineStr">
        <is>
          <t>10.00%</t>
        </is>
      </c>
      <c r="D6" s="4" t="inlineStr">
        <is>
          <t>10.00%</t>
        </is>
      </c>
    </row>
    <row r="7">
      <c r="A7" s="4" t="inlineStr">
        <is>
          <t>Accounts Receivable [Member]</t>
        </is>
      </c>
    </row>
    <row r="8">
      <c r="A8" s="3" t="inlineStr">
        <is>
          <t>Major Customers and Credit Risk (Details) [Line Items]</t>
        </is>
      </c>
    </row>
    <row r="9">
      <c r="A9" s="4" t="inlineStr">
        <is>
          <t>Number of customers</t>
        </is>
      </c>
      <c r="B9" s="5" t="n">
        <v>1</v>
      </c>
      <c r="C9" s="5" t="n">
        <v>1</v>
      </c>
      <c r="D9" s="5" t="n">
        <v>2</v>
      </c>
    </row>
    <row r="10">
      <c r="A10" s="4" t="inlineStr">
        <is>
          <t>Concentration risk, percentage</t>
        </is>
      </c>
      <c r="B10" s="4" t="inlineStr">
        <is>
          <t>10.00%</t>
        </is>
      </c>
      <c r="C10" s="4" t="inlineStr">
        <is>
          <t>10.00%</t>
        </is>
      </c>
      <c r="D10" s="4" t="inlineStr">
        <is>
          <t>1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8" customWidth="1" min="1" max="1"/>
    <col width="15" customWidth="1" min="2" max="2"/>
    <col width="80" customWidth="1" min="3" max="3"/>
    <col width="14" customWidth="1" min="4" max="4"/>
    <col width="14" customWidth="1" min="5" max="5"/>
    <col width="14" customWidth="1" min="6" max="6"/>
  </cols>
  <sheetData>
    <row r="1">
      <c r="A1" s="1" t="inlineStr">
        <is>
          <t>Income Taxes (Details)</t>
        </is>
      </c>
      <c r="B1" s="2" t="inlineStr">
        <is>
          <t>Apr. 06, 2012</t>
        </is>
      </c>
      <c r="C1" s="2" t="inlineStr">
        <is>
          <t>Mar. 16, 2007</t>
        </is>
      </c>
      <c r="D1" s="2" t="inlineStr">
        <is>
          <t>Dec. 31, 2020</t>
        </is>
      </c>
      <c r="E1" s="2" t="inlineStr">
        <is>
          <t>Dec. 31, 2019</t>
        </is>
      </c>
      <c r="F1" s="2" t="inlineStr">
        <is>
          <t>Dec. 31, 2018</t>
        </is>
      </c>
    </row>
    <row r="2">
      <c r="A2" s="3" t="inlineStr">
        <is>
          <t>Income Taxes (Details) [Line Items]</t>
        </is>
      </c>
    </row>
    <row r="3">
      <c r="A3" s="4" t="inlineStr">
        <is>
          <t>PRC enterprise income tax description</t>
        </is>
      </c>
      <c r="C3" s="4" t="inlineStr">
        <is>
          <t>the National People&amp;#x2019;s Congress enacted a new enterprise income tax law, which took effect on January 1, 2008. The law applies a uniform 25% enterprise income tax rate to both foreign invested enterprises and domestic enterprises. According to the tax law, entities that qualify as high and new technology enterprises (&amp;#x201c;HNTE&amp;#x201d;) supported by the PRC government are allowed a 15% preferential tax rate instead of the uniform tax rate of 25%. The qualification of HNTE will be renewed after evaluation by relevant government authorities every three years.</t>
        </is>
      </c>
    </row>
    <row r="4">
      <c r="A4" s="4" t="inlineStr">
        <is>
          <t>Effective date</t>
        </is>
      </c>
      <c r="B4" s="4" t="inlineStr">
        <is>
          <t>Jan. 1,
		2011</t>
        </is>
      </c>
    </row>
    <row r="5">
      <c r="A5" s="4" t="inlineStr">
        <is>
          <t>Hong Kong [Member]</t>
        </is>
      </c>
    </row>
    <row r="6">
      <c r="A6" s="3" t="inlineStr">
        <is>
          <t>Income Taxes (Details) [Line Items]</t>
        </is>
      </c>
    </row>
    <row r="7">
      <c r="A7" s="4" t="inlineStr">
        <is>
          <t>Tax percentage</t>
        </is>
      </c>
      <c r="D7" s="4" t="inlineStr">
        <is>
          <t>16.50%</t>
        </is>
      </c>
    </row>
    <row r="8">
      <c r="A8" s="4" t="inlineStr">
        <is>
          <t>Other PRC [Member]</t>
        </is>
      </c>
    </row>
    <row r="9">
      <c r="A9" s="3" t="inlineStr">
        <is>
          <t>Income Taxes (Details) [Line Items]</t>
        </is>
      </c>
    </row>
    <row r="10">
      <c r="A10" s="4" t="inlineStr">
        <is>
          <t>Tax percentage</t>
        </is>
      </c>
      <c r="D10" s="4" t="inlineStr">
        <is>
          <t>25.00%</t>
        </is>
      </c>
    </row>
    <row r="11">
      <c r="A11" s="4" t="inlineStr">
        <is>
          <t>HNTE [Member]</t>
        </is>
      </c>
    </row>
    <row r="12">
      <c r="A12" s="3" t="inlineStr">
        <is>
          <t>Income Taxes (Details) [Line Items]</t>
        </is>
      </c>
    </row>
    <row r="13">
      <c r="A13" s="4" t="inlineStr">
        <is>
          <t>Preferential tax rate</t>
        </is>
      </c>
      <c r="D13" s="4" t="inlineStr">
        <is>
          <t>15.00%</t>
        </is>
      </c>
      <c r="E13" s="4" t="inlineStr">
        <is>
          <t>15.00%</t>
        </is>
      </c>
      <c r="F13" s="4" t="inlineStr">
        <is>
          <t>1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provision for income taxes - USD ($)</t>
        </is>
      </c>
      <c r="B1" s="2" t="inlineStr">
        <is>
          <t>12 Months Ended</t>
        </is>
      </c>
    </row>
    <row r="2">
      <c r="B2" s="2" t="inlineStr">
        <is>
          <t>Dec. 31, 2020</t>
        </is>
      </c>
      <c r="C2" s="2" t="inlineStr">
        <is>
          <t>Dec. 31, 2019</t>
        </is>
      </c>
      <c r="D2" s="2" t="inlineStr">
        <is>
          <t>Dec. 31, 2018</t>
        </is>
      </c>
    </row>
    <row r="3">
      <c r="A3" s="3" t="inlineStr">
        <is>
          <t>Schedule of provision for income taxes [Abstract]</t>
        </is>
      </c>
    </row>
    <row r="4">
      <c r="A4" s="4" t="inlineStr">
        <is>
          <t>Current</t>
        </is>
      </c>
      <c r="B4" s="6" t="n">
        <v>2771249</v>
      </c>
      <c r="C4" s="6" t="n">
        <v>2152488</v>
      </c>
      <c r="D4" s="6" t="n">
        <v>3163789</v>
      </c>
    </row>
    <row r="5">
      <c r="A5" s="4" t="inlineStr">
        <is>
          <t>Deferred</t>
        </is>
      </c>
      <c r="B5" s="5" t="n">
        <v>298228</v>
      </c>
      <c r="C5" s="5" t="n">
        <v>238883</v>
      </c>
      <c r="D5" s="5" t="n">
        <v>-196909</v>
      </c>
    </row>
    <row r="6">
      <c r="A6" s="4" t="inlineStr">
        <is>
          <t>Total</t>
        </is>
      </c>
      <c r="B6" s="6" t="n">
        <v>3069477</v>
      </c>
      <c r="C6" s="6" t="n">
        <v>2391371</v>
      </c>
      <c r="D6" s="6" t="n">
        <v>296688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s of company's effective income tax rate</t>
        </is>
      </c>
      <c r="B1" s="2" t="inlineStr">
        <is>
          <t>12 Months Ended</t>
        </is>
      </c>
    </row>
    <row r="2">
      <c r="B2" s="2" t="inlineStr">
        <is>
          <t>Dec. 31, 2020</t>
        </is>
      </c>
      <c r="C2" s="2" t="inlineStr">
        <is>
          <t>Dec. 31, 2019</t>
        </is>
      </c>
      <c r="D2" s="2" t="inlineStr">
        <is>
          <t>Dec. 31, 2018</t>
        </is>
      </c>
    </row>
    <row r="3">
      <c r="A3" s="3" t="inlineStr">
        <is>
          <t>Schedule of reconciliations of company's effective income tax rate [Abstract]</t>
        </is>
      </c>
    </row>
    <row r="4">
      <c r="A4" s="4" t="inlineStr">
        <is>
          <t>PRC statutory income tax rate</t>
        </is>
      </c>
      <c r="B4" s="4" t="inlineStr">
        <is>
          <t>25.00%</t>
        </is>
      </c>
      <c r="C4" s="4" t="inlineStr">
        <is>
          <t>25.00%</t>
        </is>
      </c>
      <c r="D4" s="4" t="inlineStr">
        <is>
          <t>25.00%</t>
        </is>
      </c>
    </row>
    <row r="5">
      <c r="A5" s="4" t="inlineStr">
        <is>
          <t>Effect of income tax exemptions and reliefs</t>
        </is>
      </c>
      <c r="B5" s="4" t="inlineStr">
        <is>
          <t>(6.22%)</t>
        </is>
      </c>
      <c r="C5" s="4" t="inlineStr">
        <is>
          <t>(2.84%)</t>
        </is>
      </c>
      <c r="D5" s="4" t="inlineStr">
        <is>
          <t>(2.84%)</t>
        </is>
      </c>
    </row>
    <row r="6">
      <c r="A6" s="4" t="inlineStr">
        <is>
          <t>Effect of expenses not deductible for tax purposes</t>
        </is>
      </c>
      <c r="B6" s="4" t="inlineStr">
        <is>
          <t>0.14%</t>
        </is>
      </c>
      <c r="C6" s="4" t="inlineStr">
        <is>
          <t>2.82%</t>
        </is>
      </c>
      <c r="D6" s="4" t="inlineStr">
        <is>
          <t>0.72%</t>
        </is>
      </c>
    </row>
    <row r="7">
      <c r="A7" s="4" t="inlineStr">
        <is>
          <t>Effect of additional deduction allowed for tax purposes</t>
        </is>
      </c>
      <c r="B7" s="4" t="inlineStr">
        <is>
          <t>(6.11%)</t>
        </is>
      </c>
      <c r="C7" s="4" t="inlineStr">
        <is>
          <t>(14.40%)</t>
        </is>
      </c>
      <c r="D7" s="4" t="inlineStr">
        <is>
          <t>(8.74%)</t>
        </is>
      </c>
    </row>
    <row r="8">
      <c r="A8" s="4" t="inlineStr">
        <is>
          <t>Effect of valuation allowance on deferred income tax assets</t>
        </is>
      </c>
      <c r="B8" s="4" t="inlineStr">
        <is>
          <t>1.29%</t>
        </is>
      </c>
      <c r="C8" s="4" t="inlineStr">
        <is>
          <t>3.90%</t>
        </is>
      </c>
      <c r="D8" s="4" t="inlineStr">
        <is>
          <t>1.20%</t>
        </is>
      </c>
    </row>
    <row r="9">
      <c r="A9" s="4" t="inlineStr">
        <is>
          <t>Effect of income tax rate difference under different tax jurisdictions</t>
        </is>
      </c>
      <c r="B9" s="4" t="inlineStr">
        <is>
          <t>(0.05%)</t>
        </is>
      </c>
      <c r="D9" s="4" t="inlineStr">
        <is>
          <t>0.91%</t>
        </is>
      </c>
    </row>
    <row r="10">
      <c r="A10" s="4" t="inlineStr">
        <is>
          <t>Others</t>
        </is>
      </c>
      <c r="B10" s="4" t="inlineStr">
        <is>
          <t>(3.09%)</t>
        </is>
      </c>
      <c r="C10" s="4" t="inlineStr">
        <is>
          <t>0.88%</t>
        </is>
      </c>
      <c r="D10" s="4" t="inlineStr">
        <is>
          <t>(0.85%)</t>
        </is>
      </c>
    </row>
    <row r="11">
      <c r="A11" s="4" t="inlineStr">
        <is>
          <t>Total</t>
        </is>
      </c>
      <c r="B11" s="4" t="inlineStr">
        <is>
          <t>10.96%</t>
        </is>
      </c>
      <c r="C11" s="4" t="inlineStr">
        <is>
          <t>15.36%</t>
        </is>
      </c>
      <c r="D11" s="4" t="inlineStr">
        <is>
          <t>15.4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24930851</v>
      </c>
      <c r="C4" s="6" t="n">
        <v>13174125</v>
      </c>
      <c r="D4" s="6" t="n">
        <v>16301131</v>
      </c>
    </row>
    <row r="5">
      <c r="A5" s="3" t="inlineStr">
        <is>
          <t>Adjustments to reconcile net income to net cash provided by operating activities:</t>
        </is>
      </c>
    </row>
    <row r="6">
      <c r="A6" s="4" t="inlineStr">
        <is>
          <t>Depreciation</t>
        </is>
      </c>
      <c r="B6" s="5" t="n">
        <v>4070582</v>
      </c>
      <c r="C6" s="5" t="n">
        <v>3404912</v>
      </c>
      <c r="D6" s="5" t="n">
        <v>2635242</v>
      </c>
    </row>
    <row r="7">
      <c r="A7" s="4" t="inlineStr">
        <is>
          <t>Allowance for credit losses</t>
        </is>
      </c>
      <c r="B7" s="4" t="inlineStr">
        <is>
          <t xml:space="preserve"> </t>
        </is>
      </c>
      <c r="C7" s="4" t="inlineStr">
        <is>
          <t xml:space="preserve"> </t>
        </is>
      </c>
      <c r="D7" s="5" t="n">
        <v>952439</v>
      </c>
    </row>
    <row r="8">
      <c r="A8" s="4" t="inlineStr">
        <is>
          <t>Loss on disposal of property and equipment</t>
        </is>
      </c>
      <c r="B8" s="5" t="n">
        <v>59366</v>
      </c>
      <c r="C8" s="5" t="n">
        <v>19091</v>
      </c>
      <c r="D8" s="5" t="n">
        <v>34166</v>
      </c>
    </row>
    <row r="9">
      <c r="A9" s="4" t="inlineStr">
        <is>
          <t>Deferred income taxes</t>
        </is>
      </c>
      <c r="B9" s="5" t="n">
        <v>298228</v>
      </c>
      <c r="C9" s="5" t="n">
        <v>238883</v>
      </c>
      <c r="D9" s="5" t="n">
        <v>-196909</v>
      </c>
    </row>
    <row r="10">
      <c r="A10" s="4" t="inlineStr">
        <is>
          <t>Non-cash lease expense</t>
        </is>
      </c>
      <c r="B10" s="5" t="n">
        <v>4319670</v>
      </c>
      <c r="C10" s="5" t="n">
        <v>3501753</v>
      </c>
      <c r="D10" s="4" t="inlineStr">
        <is>
          <t xml:space="preserve"> </t>
        </is>
      </c>
    </row>
    <row r="11">
      <c r="A11" s="4" t="inlineStr">
        <is>
          <t>Changes in operating lease right-of-use assets and operating lease liabilities upon lease modification</t>
        </is>
      </c>
      <c r="B11" s="5" t="n">
        <v>634328</v>
      </c>
      <c r="C11" s="4" t="inlineStr">
        <is>
          <t xml:space="preserve"> </t>
        </is>
      </c>
      <c r="D11" s="4" t="inlineStr">
        <is>
          <t xml:space="preserve"> </t>
        </is>
      </c>
    </row>
    <row r="12">
      <c r="A12" s="3" t="inlineStr">
        <is>
          <t>Changes in assets and liabilities:</t>
        </is>
      </c>
    </row>
    <row r="13">
      <c r="A13" s="4" t="inlineStr">
        <is>
          <t>Accounts receivable</t>
        </is>
      </c>
      <c r="B13" s="5" t="n">
        <v>-17048770</v>
      </c>
      <c r="C13" s="5" t="n">
        <v>-13057615</v>
      </c>
      <c r="D13" s="5" t="n">
        <v>-7937804</v>
      </c>
    </row>
    <row r="14">
      <c r="A14" s="4" t="inlineStr">
        <is>
          <t>Due from related parties</t>
        </is>
      </c>
      <c r="B14" s="5" t="n">
        <v>-9929</v>
      </c>
      <c r="C14" s="4" t="inlineStr">
        <is>
          <t xml:space="preserve"> </t>
        </is>
      </c>
      <c r="D14" s="4" t="inlineStr">
        <is>
          <t xml:space="preserve"> </t>
        </is>
      </c>
    </row>
    <row r="15">
      <c r="A15" s="4" t="inlineStr">
        <is>
          <t>Prepayments</t>
        </is>
      </c>
      <c r="B15" s="5" t="n">
        <v>-447976</v>
      </c>
      <c r="C15" s="5" t="n">
        <v>-2097963</v>
      </c>
      <c r="D15" s="5" t="n">
        <v>-887778</v>
      </c>
    </row>
    <row r="16">
      <c r="A16" s="4" t="inlineStr">
        <is>
          <t>Prepayments, related parties</t>
        </is>
      </c>
      <c r="B16" s="5" t="n">
        <v>-248456</v>
      </c>
      <c r="C16" s="4" t="inlineStr">
        <is>
          <t xml:space="preserve"> </t>
        </is>
      </c>
      <c r="D16" s="5" t="n">
        <v>-95244</v>
      </c>
    </row>
    <row r="17">
      <c r="A17" s="4" t="inlineStr">
        <is>
          <t>Other current assets</t>
        </is>
      </c>
      <c r="B17" s="5" t="n">
        <v>-740237</v>
      </c>
      <c r="C17" s="5" t="n">
        <v>-1510847</v>
      </c>
      <c r="D17" s="5" t="n">
        <v>-970199</v>
      </c>
    </row>
    <row r="18">
      <c r="A18" s="4" t="inlineStr">
        <is>
          <t>Operating lease liabilities</t>
        </is>
      </c>
      <c r="B18" s="5" t="n">
        <v>-3955614</v>
      </c>
      <c r="C18" s="5" t="n">
        <v>-3037030</v>
      </c>
      <c r="D18" s="4" t="inlineStr">
        <is>
          <t xml:space="preserve"> </t>
        </is>
      </c>
    </row>
    <row r="19">
      <c r="A19" s="4" t="inlineStr">
        <is>
          <t>Accounts payable</t>
        </is>
      </c>
      <c r="B19" s="5" t="n">
        <v>1454416</v>
      </c>
      <c r="C19" s="5" t="n">
        <v>2017431</v>
      </c>
      <c r="D19" s="5" t="n">
        <v>147818</v>
      </c>
    </row>
    <row r="20">
      <c r="A20" s="4" t="inlineStr">
        <is>
          <t>Accounts payable - related parties</t>
        </is>
      </c>
      <c r="B20" s="5" t="n">
        <v>95611</v>
      </c>
      <c r="C20" s="5" t="n">
        <v>-10440</v>
      </c>
      <c r="D20" s="5" t="n">
        <v>122630</v>
      </c>
    </row>
    <row r="21">
      <c r="A21" s="4" t="inlineStr">
        <is>
          <t>Wages payable</t>
        </is>
      </c>
      <c r="B21" s="5" t="n">
        <v>4245097</v>
      </c>
      <c r="C21" s="5" t="n">
        <v>3511093</v>
      </c>
      <c r="D21" s="5" t="n">
        <v>1884440</v>
      </c>
    </row>
    <row r="22">
      <c r="A22" s="4" t="inlineStr">
        <is>
          <t>Income taxes recoverable</t>
        </is>
      </c>
      <c r="B22" s="5" t="n">
        <v>620277</v>
      </c>
      <c r="C22" s="5" t="n">
        <v>-192965</v>
      </c>
      <c r="D22" s="5" t="n">
        <v>-548893</v>
      </c>
    </row>
    <row r="23">
      <c r="A23" s="4" t="inlineStr">
        <is>
          <t>Income taxes payable</t>
        </is>
      </c>
      <c r="B23" s="5" t="n">
        <v>464576</v>
      </c>
      <c r="C23" s="5" t="n">
        <v>94336</v>
      </c>
      <c r="D23" s="5" t="n">
        <v>-153896</v>
      </c>
    </row>
    <row r="24">
      <c r="A24" s="4" t="inlineStr">
        <is>
          <t>Deferred revenue</t>
        </is>
      </c>
      <c r="B24" s="5" t="n">
        <v>671332</v>
      </c>
      <c r="C24" s="5" t="n">
        <v>100245</v>
      </c>
      <c r="D24" s="5" t="n">
        <v>-221771</v>
      </c>
    </row>
    <row r="25">
      <c r="A25" s="4" t="inlineStr">
        <is>
          <t>Accrued liabilities and other payables</t>
        </is>
      </c>
      <c r="B25" s="5" t="n">
        <v>4934855</v>
      </c>
      <c r="C25" s="5" t="n">
        <v>-941772</v>
      </c>
      <c r="D25" s="5" t="n">
        <v>1077098</v>
      </c>
    </row>
    <row r="26">
      <c r="A26" s="4" t="inlineStr">
        <is>
          <t>Net cash provided by operating activities</t>
        </is>
      </c>
      <c r="B26" s="5" t="n">
        <v>24049979</v>
      </c>
      <c r="C26" s="5" t="n">
        <v>5213237</v>
      </c>
      <c r="D26" s="5" t="n">
        <v>12142470</v>
      </c>
    </row>
    <row r="27">
      <c r="A27" s="3" t="inlineStr">
        <is>
          <t>Cash flows from investing activities</t>
        </is>
      </c>
    </row>
    <row r="28">
      <c r="A28" s="4" t="inlineStr">
        <is>
          <t>Purchase of property and equipment</t>
        </is>
      </c>
      <c r="B28" s="5" t="n">
        <v>-5334709</v>
      </c>
      <c r="C28" s="5" t="n">
        <v>-4481450</v>
      </c>
      <c r="D28" s="5" t="n">
        <v>-4768139</v>
      </c>
    </row>
    <row r="29">
      <c r="A29" s="4" t="inlineStr">
        <is>
          <t>Proceeds from sale of property and equipment</t>
        </is>
      </c>
      <c r="B29" s="5" t="n">
        <v>7179</v>
      </c>
      <c r="C29" s="5" t="n">
        <v>36693</v>
      </c>
      <c r="D29" s="5" t="n">
        <v>9197</v>
      </c>
    </row>
    <row r="30">
      <c r="A30" s="4" t="inlineStr">
        <is>
          <t>Advance to equity investee</t>
        </is>
      </c>
      <c r="B30" s="5" t="n">
        <v>-435445</v>
      </c>
      <c r="C30" s="4" t="inlineStr">
        <is>
          <t xml:space="preserve"> </t>
        </is>
      </c>
      <c r="D30" s="5" t="n">
        <v>-1461</v>
      </c>
    </row>
    <row r="31">
      <c r="A31" s="4" t="inlineStr">
        <is>
          <t>Collection from equity investee</t>
        </is>
      </c>
      <c r="B31" s="5" t="n">
        <v>429068</v>
      </c>
      <c r="C31" s="4" t="inlineStr">
        <is>
          <t xml:space="preserve"> </t>
        </is>
      </c>
      <c r="D31" s="4" t="inlineStr">
        <is>
          <t xml:space="preserve"> </t>
        </is>
      </c>
    </row>
    <row r="32">
      <c r="A32" s="4" t="inlineStr">
        <is>
          <t>Advance to related parties</t>
        </is>
      </c>
      <c r="B32" s="5" t="n">
        <v>-381309</v>
      </c>
      <c r="C32" s="5" t="n">
        <v>-214111</v>
      </c>
      <c r="D32" s="5" t="n">
        <v>-105827</v>
      </c>
    </row>
    <row r="33">
      <c r="A33" s="4" t="inlineStr">
        <is>
          <t>Repayment from related parties</t>
        </is>
      </c>
      <c r="B33" s="5" t="n">
        <v>171179</v>
      </c>
      <c r="C33" s="5" t="n">
        <v>198017</v>
      </c>
      <c r="D33" s="5" t="n">
        <v>117802</v>
      </c>
    </row>
    <row r="34">
      <c r="A34" s="4" t="inlineStr">
        <is>
          <t>Net cash used in investing activities</t>
        </is>
      </c>
      <c r="B34" s="5" t="n">
        <v>-5544037</v>
      </c>
      <c r="C34" s="5" t="n">
        <v>-4460851</v>
      </c>
      <c r="D34" s="5" t="n">
        <v>-4748428</v>
      </c>
    </row>
    <row r="35">
      <c r="A35" s="3" t="inlineStr">
        <is>
          <t>Cash flows from financing activities</t>
        </is>
      </c>
    </row>
    <row r="36">
      <c r="A36" s="4" t="inlineStr">
        <is>
          <t>Contribution from noncontrolling investor in subsidiary</t>
        </is>
      </c>
      <c r="B36" s="5" t="n">
        <v>108970</v>
      </c>
      <c r="D36" s="4" t="inlineStr">
        <is>
          <t xml:space="preserve"> </t>
        </is>
      </c>
    </row>
    <row r="37">
      <c r="A37" s="4" t="inlineStr">
        <is>
          <t>Dividend distributed to noncontrolling investor in subsidiary</t>
        </is>
      </c>
      <c r="B37" s="4" t="inlineStr">
        <is>
          <t xml:space="preserve"> </t>
        </is>
      </c>
      <c r="C37" s="5" t="n">
        <v>-213722</v>
      </c>
      <c r="D37" s="5" t="n">
        <v>-355232</v>
      </c>
    </row>
    <row r="38">
      <c r="A38" s="4" t="inlineStr">
        <is>
          <t>Borrowings from short-term loans</t>
        </is>
      </c>
      <c r="B38" s="5" t="n">
        <v>4351712</v>
      </c>
      <c r="C38" s="5" t="n">
        <v>4452368</v>
      </c>
      <c r="D38" s="5" t="n">
        <v>3891596</v>
      </c>
    </row>
    <row r="39">
      <c r="A39" s="4" t="inlineStr">
        <is>
          <t>Repayment of short-term loans</t>
        </is>
      </c>
      <c r="B39" s="5" t="n">
        <v>-7124316</v>
      </c>
      <c r="C39" s="5" t="n">
        <v>-3694345</v>
      </c>
      <c r="D39" s="5" t="n">
        <v>-3625448</v>
      </c>
    </row>
    <row r="40">
      <c r="A40" s="4" t="inlineStr">
        <is>
          <t>Net cash provided by (used in) financing activities</t>
        </is>
      </c>
      <c r="B40" s="5" t="n">
        <v>-2663634</v>
      </c>
      <c r="C40" s="5" t="n">
        <v>544301</v>
      </c>
      <c r="D40" s="5" t="n">
        <v>-89084</v>
      </c>
    </row>
    <row r="41">
      <c r="A41" s="4" t="inlineStr">
        <is>
          <t>Effect of exchange rate changes on cash and cash equivalents</t>
        </is>
      </c>
      <c r="B41" s="5" t="n">
        <v>2498744</v>
      </c>
      <c r="C41" s="5" t="n">
        <v>-388113</v>
      </c>
      <c r="D41" s="5" t="n">
        <v>-1513411</v>
      </c>
    </row>
    <row r="42">
      <c r="A42" s="4" t="inlineStr">
        <is>
          <t>Net change in cash and cash equivalents</t>
        </is>
      </c>
      <c r="B42" s="5" t="n">
        <v>18341052</v>
      </c>
      <c r="C42" s="5" t="n">
        <v>908574</v>
      </c>
      <c r="D42" s="5" t="n">
        <v>5791547</v>
      </c>
    </row>
    <row r="43">
      <c r="A43" s="4" t="inlineStr">
        <is>
          <t>Cash and cash equivalents, beginning of the year</t>
        </is>
      </c>
      <c r="B43" s="5" t="n">
        <v>25328486</v>
      </c>
      <c r="C43" s="5" t="n">
        <v>24419912</v>
      </c>
      <c r="D43" s="5" t="n">
        <v>18628365</v>
      </c>
    </row>
    <row r="44">
      <c r="A44" s="4" t="inlineStr">
        <is>
          <t>Cash and cash equivalents, end of the year</t>
        </is>
      </c>
      <c r="B44" s="5" t="n">
        <v>43669538</v>
      </c>
      <c r="C44" s="5" t="n">
        <v>25328486</v>
      </c>
      <c r="D44" s="5" t="n">
        <v>24419912</v>
      </c>
    </row>
    <row r="45">
      <c r="A45" s="3" t="inlineStr">
        <is>
          <t>Supplemental cash flow information</t>
        </is>
      </c>
    </row>
    <row r="46">
      <c r="A46" s="4" t="inlineStr">
        <is>
          <t>Interest paid</t>
        </is>
      </c>
      <c r="B46" s="5" t="n">
        <v>175811</v>
      </c>
      <c r="C46" s="5" t="n">
        <v>190808</v>
      </c>
      <c r="D46" s="5" t="n">
        <v>404958</v>
      </c>
    </row>
    <row r="47">
      <c r="A47" s="4" t="inlineStr">
        <is>
          <t>Income taxes paid</t>
        </is>
      </c>
      <c r="B47" s="5" t="n">
        <v>2924643</v>
      </c>
      <c r="C47" s="5" t="n">
        <v>2993733</v>
      </c>
      <c r="D47" s="5" t="n">
        <v>3929237</v>
      </c>
    </row>
    <row r="48">
      <c r="A48" s="3" t="inlineStr">
        <is>
          <t>Non-cash investing and financing activities</t>
        </is>
      </c>
    </row>
    <row r="49">
      <c r="A49" s="4" t="inlineStr">
        <is>
          <t>Transfer from prepayments to property and equipment</t>
        </is>
      </c>
      <c r="B49" s="5" t="n">
        <v>705933</v>
      </c>
      <c r="C49" s="5" t="n">
        <v>904309</v>
      </c>
      <c r="D49" s="5" t="n">
        <v>392637</v>
      </c>
    </row>
    <row r="50">
      <c r="A50" s="4" t="inlineStr">
        <is>
          <t>Liabilities assumed in connection with purchase of property and equipment</t>
        </is>
      </c>
      <c r="B50" s="5" t="n">
        <v>7200</v>
      </c>
      <c r="C50" s="5" t="n">
        <v>24512</v>
      </c>
      <c r="D50" s="5" t="n">
        <v>88112</v>
      </c>
    </row>
    <row r="51">
      <c r="A51" s="4" t="inlineStr">
        <is>
          <t>Liability assumed in connection with acquisition of noncontrolling interest</t>
        </is>
      </c>
      <c r="B51" s="5" t="n">
        <v>830308</v>
      </c>
      <c r="C51" s="4" t="inlineStr">
        <is>
          <t xml:space="preserve"> </t>
        </is>
      </c>
      <c r="D51" s="4" t="inlineStr">
        <is>
          <t xml:space="preserve"> </t>
        </is>
      </c>
    </row>
    <row r="52">
      <c r="A52" s="4" t="inlineStr">
        <is>
          <t>Operating lease right-of-use assets obtained in exchange for operating lease liabilities</t>
        </is>
      </c>
      <c r="B52" s="6" t="n">
        <v>7069165</v>
      </c>
      <c r="C52" s="6" t="n">
        <v>5496939</v>
      </c>
      <c r="D5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Operating Leases (Details)</t>
        </is>
      </c>
      <c r="B1" s="2" t="inlineStr">
        <is>
          <t>Dec. 31, 2020</t>
        </is>
      </c>
    </row>
    <row r="2">
      <c r="A2" s="4" t="inlineStr">
        <is>
          <t>Minimum [Member]</t>
        </is>
      </c>
    </row>
    <row r="3">
      <c r="A3" s="3" t="inlineStr">
        <is>
          <t>Operating Leases (Details) [Line Items]</t>
        </is>
      </c>
    </row>
    <row r="4">
      <c r="A4" s="4" t="inlineStr">
        <is>
          <t>Remaining lease term</t>
        </is>
      </c>
      <c r="B4" s="4" t="inlineStr">
        <is>
          <t>36 days</t>
        </is>
      </c>
    </row>
    <row r="5">
      <c r="A5" s="4" t="inlineStr">
        <is>
          <t>Maximum [Member]</t>
        </is>
      </c>
    </row>
    <row r="6">
      <c r="A6" s="3" t="inlineStr">
        <is>
          <t>Operating Leases (Details) [Line Items]</t>
        </is>
      </c>
    </row>
    <row r="7">
      <c r="A7" s="4" t="inlineStr">
        <is>
          <t>Remaining lease term</t>
        </is>
      </c>
      <c r="B7" s="4" t="inlineStr">
        <is>
          <t>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Leases (Details) - Schedule of components of lease expense - USD ($)</t>
        </is>
      </c>
      <c r="B1" s="2" t="inlineStr">
        <is>
          <t>12 Months Ended</t>
        </is>
      </c>
    </row>
    <row r="2">
      <c r="B2" s="2" t="inlineStr">
        <is>
          <t>Dec. 31, 2020</t>
        </is>
      </c>
      <c r="C2" s="2" t="inlineStr">
        <is>
          <t>Dec. 31, 2019</t>
        </is>
      </c>
    </row>
    <row r="3">
      <c r="A3" s="3" t="inlineStr">
        <is>
          <t>Operating lease Cost:</t>
        </is>
      </c>
    </row>
    <row r="4">
      <c r="A4" s="4" t="inlineStr">
        <is>
          <t>Amortization of right-of-use assets</t>
        </is>
      </c>
      <c r="B4" s="6" t="n">
        <v>4319670</v>
      </c>
      <c r="C4" s="6" t="n">
        <v>3471796</v>
      </c>
    </row>
    <row r="5">
      <c r="A5" s="4" t="inlineStr">
        <is>
          <t>Interest on lease liabilities</t>
        </is>
      </c>
      <c r="B5" s="5" t="n">
        <v>213342</v>
      </c>
      <c r="C5" s="5" t="n">
        <v>501918</v>
      </c>
    </row>
    <row r="6">
      <c r="A6" s="4" t="inlineStr">
        <is>
          <t>Total operating lease cost</t>
        </is>
      </c>
      <c r="B6" s="5" t="n">
        <v>4533012</v>
      </c>
      <c r="C6" s="5" t="n">
        <v>3973714</v>
      </c>
    </row>
    <row r="7">
      <c r="A7" s="4" t="inlineStr">
        <is>
          <t>Short term operating lease cost</t>
        </is>
      </c>
      <c r="B7" s="6" t="n">
        <v>1605903</v>
      </c>
      <c r="C7" s="6" t="n">
        <v>10333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Details) - Schedule of supplemental cash flow information related lease - USD ($)</t>
        </is>
      </c>
      <c r="B1" s="2" t="inlineStr">
        <is>
          <t>12 Months Ended</t>
        </is>
      </c>
    </row>
    <row r="2">
      <c r="B2" s="2" t="inlineStr">
        <is>
          <t>Dec. 31, 2020</t>
        </is>
      </c>
      <c r="C2" s="2" t="inlineStr">
        <is>
          <t>Dec. 31, 2019</t>
        </is>
      </c>
      <c r="D2" s="2" t="inlineStr">
        <is>
          <t>Dec. 31, 2018</t>
        </is>
      </c>
    </row>
    <row r="3">
      <c r="A3" s="3" t="inlineStr">
        <is>
          <t>Cash paid for amounts in the measurement of operating lease liabilities:</t>
        </is>
      </c>
    </row>
    <row r="4">
      <c r="A4" s="4" t="inlineStr">
        <is>
          <t>Operating cash flows for operating leases</t>
        </is>
      </c>
      <c r="B4" s="6" t="n">
        <v>4478584</v>
      </c>
      <c r="C4" s="6" t="n">
        <v>3558887</v>
      </c>
    </row>
    <row r="5">
      <c r="A5" s="3" t="inlineStr">
        <is>
          <t>Supplemental lease cash flow disclosures</t>
        </is>
      </c>
    </row>
    <row r="6">
      <c r="A6" s="4" t="inlineStr">
        <is>
          <t>Operating lease right-of-use assets obtained in exchange for new operating lease liabilities</t>
        </is>
      </c>
      <c r="B6" s="6" t="n">
        <v>7069165</v>
      </c>
      <c r="C6" s="6" t="n">
        <v>5496939</v>
      </c>
      <c r="D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Operating Leases (Details) - Schedule of balance sheet information related to leases - USD ($)</t>
        </is>
      </c>
      <c r="B1" s="2" t="inlineStr">
        <is>
          <t>12 Months Ended</t>
        </is>
      </c>
    </row>
    <row r="2">
      <c r="B2" s="2" t="inlineStr">
        <is>
          <t>Dec. 31, 2020</t>
        </is>
      </c>
      <c r="C2" s="2" t="inlineStr">
        <is>
          <t>Dec. 31, 2019</t>
        </is>
      </c>
    </row>
    <row r="3">
      <c r="A3" s="3" t="inlineStr">
        <is>
          <t>Schedule of balance sheet information related to leases [Abstract]</t>
        </is>
      </c>
    </row>
    <row r="4">
      <c r="A4" s="4" t="inlineStr">
        <is>
          <t>Operating lease right-of-use assets</t>
        </is>
      </c>
      <c r="B4" s="6" t="n">
        <v>12265679</v>
      </c>
      <c r="C4" s="6" t="n">
        <v>9827114</v>
      </c>
    </row>
    <row r="5">
      <c r="A5" s="4" t="inlineStr">
        <is>
          <t>Operating lease right-of-use assets, related party</t>
        </is>
      </c>
      <c r="B5" s="5" t="n">
        <v>341078</v>
      </c>
      <c r="C5" s="5" t="n">
        <v>172121</v>
      </c>
    </row>
    <row r="6">
      <c r="A6" s="4" t="inlineStr">
        <is>
          <t>Total Operating lease right-of-use assets</t>
        </is>
      </c>
      <c r="B6" s="5" t="n">
        <v>12606757</v>
      </c>
      <c r="C6" s="5" t="n">
        <v>9999235</v>
      </c>
    </row>
    <row r="7">
      <c r="A7" s="4" t="inlineStr">
        <is>
          <t>Operating lease liabilities-current</t>
        </is>
      </c>
      <c r="B7" s="5" t="n">
        <v>5678812</v>
      </c>
      <c r="C7" s="5" t="n">
        <v>3797069</v>
      </c>
    </row>
    <row r="8">
      <c r="A8" s="4" t="inlineStr">
        <is>
          <t>Operating lease liability - related party, current</t>
        </is>
      </c>
      <c r="B8" s="5" t="n">
        <v>165734</v>
      </c>
      <c r="C8" s="5" t="n">
        <v>163995</v>
      </c>
    </row>
    <row r="9">
      <c r="A9" s="4" t="inlineStr">
        <is>
          <t>Operating lease liabilities, non-current</t>
        </is>
      </c>
      <c r="B9" s="5" t="n">
        <v>7461337</v>
      </c>
      <c r="C9" s="5" t="n">
        <v>6068702</v>
      </c>
    </row>
    <row r="10">
      <c r="A10" s="4" t="inlineStr">
        <is>
          <t>Operating lease liability - related party, non-current</t>
        </is>
      </c>
      <c r="B10" s="5" t="n">
        <v>175002</v>
      </c>
    </row>
    <row r="11">
      <c r="A11" s="4" t="inlineStr">
        <is>
          <t>Total operating lease liabilities</t>
        </is>
      </c>
      <c r="B11" s="6" t="n">
        <v>13480885</v>
      </c>
      <c r="C11" s="6" t="n">
        <v>10029766</v>
      </c>
    </row>
    <row r="12">
      <c r="A12" s="3" t="inlineStr">
        <is>
          <t>Weighted-average remaining lease term (years)</t>
        </is>
      </c>
    </row>
    <row r="13">
      <c r="A13" s="4" t="inlineStr">
        <is>
          <t>Weighted-average remaining lease term (years), Operating leases</t>
        </is>
      </c>
      <c r="B13" s="4" t="inlineStr">
        <is>
          <t>3 years 65 days</t>
        </is>
      </c>
      <c r="C13" s="4" t="inlineStr">
        <is>
          <t>2 years 288 days</t>
        </is>
      </c>
    </row>
    <row r="14">
      <c r="A14" s="3" t="inlineStr">
        <is>
          <t>Weighted-average discount rate</t>
        </is>
      </c>
    </row>
    <row r="15">
      <c r="A15" s="4" t="inlineStr">
        <is>
          <t>Weighted-average discount rate, Operating leases</t>
        </is>
      </c>
      <c r="B15" s="4" t="inlineStr">
        <is>
          <t>5.22%</t>
        </is>
      </c>
      <c r="C15" s="4" t="inlineStr">
        <is>
          <t>5.2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maturity of our operating lease liabilities - USD ($)</t>
        </is>
      </c>
      <c r="B1" s="2" t="inlineStr">
        <is>
          <t>Dec. 31, 2020</t>
        </is>
      </c>
      <c r="C1" s="2" t="inlineStr">
        <is>
          <t>Dec. 31, 2019</t>
        </is>
      </c>
    </row>
    <row r="2">
      <c r="A2" s="3" t="inlineStr">
        <is>
          <t>Schedule of maturity of our operating lease liabilities [Abstract]</t>
        </is>
      </c>
    </row>
    <row r="3">
      <c r="A3" s="4" t="inlineStr">
        <is>
          <t>2021</t>
        </is>
      </c>
      <c r="B3" s="6" t="n">
        <v>6320628</v>
      </c>
    </row>
    <row r="4">
      <c r="A4" s="4" t="inlineStr">
        <is>
          <t>2022</t>
        </is>
      </c>
      <c r="B4" s="5" t="n">
        <v>4218071</v>
      </c>
    </row>
    <row r="5">
      <c r="A5" s="4" t="inlineStr">
        <is>
          <t>2023</t>
        </is>
      </c>
      <c r="B5" s="5" t="n">
        <v>2842324</v>
      </c>
    </row>
    <row r="6">
      <c r="A6" s="4" t="inlineStr">
        <is>
          <t>2024</t>
        </is>
      </c>
      <c r="B6" s="5" t="n">
        <v>531911</v>
      </c>
    </row>
    <row r="7">
      <c r="A7" s="4" t="inlineStr">
        <is>
          <t>2025</t>
        </is>
      </c>
      <c r="B7" s="5" t="n">
        <v>369663</v>
      </c>
    </row>
    <row r="8">
      <c r="A8" s="4" t="inlineStr">
        <is>
          <t>Thereafter</t>
        </is>
      </c>
      <c r="B8" s="5" t="n">
        <v>102479</v>
      </c>
    </row>
    <row r="9">
      <c r="A9" s="4" t="inlineStr">
        <is>
          <t>Total</t>
        </is>
      </c>
      <c r="B9" s="5" t="n">
        <v>14385076</v>
      </c>
    </row>
    <row r="10">
      <c r="A10" s="4" t="inlineStr">
        <is>
          <t>Less imputed interest</t>
        </is>
      </c>
      <c r="B10" s="5" t="n">
        <v>904191</v>
      </c>
    </row>
    <row r="11">
      <c r="A11" s="4" t="inlineStr">
        <is>
          <t>Total lease liabilities</t>
        </is>
      </c>
      <c r="B11" s="6" t="n">
        <v>13480885</v>
      </c>
      <c r="C11" s="6" t="n">
        <v>100297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Contingency (Details)</t>
        </is>
      </c>
      <c r="B1" s="2" t="inlineStr">
        <is>
          <t>Dec. 31, 2020USD ($)</t>
        </is>
      </c>
    </row>
    <row r="2">
      <c r="A2" s="4" t="inlineStr">
        <is>
          <t>BOCM [Member]</t>
        </is>
      </c>
    </row>
    <row r="3">
      <c r="A3" s="3" t="inlineStr">
        <is>
          <t>Contingency (Details) [Line Items]</t>
        </is>
      </c>
    </row>
    <row r="4">
      <c r="A4" s="4" t="inlineStr">
        <is>
          <t>Letter of credit under LOC</t>
        </is>
      </c>
      <c r="B4" s="6" t="n">
        <v>14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tatutory Reserves and Increase in Capital (Details) - USD ($)</t>
        </is>
      </c>
      <c r="B1" s="2" t="inlineStr">
        <is>
          <t>12 Months Ended</t>
        </is>
      </c>
    </row>
    <row r="2">
      <c r="B2" s="2" t="inlineStr">
        <is>
          <t>Dec. 31, 2020</t>
        </is>
      </c>
      <c r="C2" s="2" t="inlineStr">
        <is>
          <t>Dec. 31, 2019</t>
        </is>
      </c>
    </row>
    <row r="3">
      <c r="A3" s="3" t="inlineStr">
        <is>
          <t>Statutory Reserves Disclosures [Abstract]</t>
        </is>
      </c>
    </row>
    <row r="4">
      <c r="A4" s="4" t="inlineStr">
        <is>
          <t>General reserves, description</t>
        </is>
      </c>
      <c r="B4" s="4" t="inlineStr">
        <is>
          <t>According to the Company Law in the PRC, companies are required to set aside 10% of their after-tax profit to general reserves each year, based on the PRC accounting standards, until the cumulative total of such reserves reaches 50% of the registered capital.</t>
        </is>
      </c>
    </row>
    <row r="5">
      <c r="A5" s="4" t="inlineStr">
        <is>
          <t>Statutory reserves</t>
        </is>
      </c>
      <c r="B5" s="6" t="n">
        <v>7761226</v>
      </c>
      <c r="C5" s="6" t="n">
        <v>5818330</v>
      </c>
    </row>
    <row r="6">
      <c r="A6" s="4" t="inlineStr">
        <is>
          <t>Retained earnings transferred to additional paid-in capital</t>
        </is>
      </c>
      <c r="B6" s="6" t="n">
        <v>3411331</v>
      </c>
      <c r="C6" s="6" t="n">
        <v>38718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sequent Events (Details) - Subsequent Event [Member] ¥ in Millions, $ in Millions</t>
        </is>
      </c>
      <c r="B1" s="2" t="inlineStr">
        <is>
          <t>1 Months Ended</t>
        </is>
      </c>
    </row>
    <row r="2">
      <c r="B2" s="2" t="inlineStr">
        <is>
          <t>Apr. 30, 2021USD ($)</t>
        </is>
      </c>
      <c r="C2" s="2" t="inlineStr">
        <is>
          <t>Apr. 30, 2021CNY (¥)</t>
        </is>
      </c>
      <c r="D2" s="2" t="inlineStr">
        <is>
          <t>Mar. 31, 2021USD ($)</t>
        </is>
      </c>
      <c r="E2" s="2" t="inlineStr">
        <is>
          <t>Mar. 31, 2021CNY (¥)</t>
        </is>
      </c>
    </row>
    <row r="3">
      <c r="A3" s="3" t="inlineStr">
        <is>
          <t>Subsequent Events (Details) [Line Items]</t>
        </is>
      </c>
    </row>
    <row r="4">
      <c r="A4" s="4" t="inlineStr">
        <is>
          <t>Interest rate</t>
        </is>
      </c>
      <c r="B4" s="4" t="inlineStr">
        <is>
          <t>4.35%</t>
        </is>
      </c>
      <c r="C4" s="4" t="inlineStr">
        <is>
          <t>4.35%</t>
        </is>
      </c>
      <c r="D4" s="4" t="inlineStr">
        <is>
          <t>0.20%</t>
        </is>
      </c>
      <c r="E4" s="4" t="inlineStr">
        <is>
          <t>0.20%</t>
        </is>
      </c>
    </row>
    <row r="5">
      <c r="A5" s="4" t="inlineStr">
        <is>
          <t>Maturity date</t>
        </is>
      </c>
      <c r="B5" s="4" t="inlineStr">
        <is>
          <t>Mar. 28,
		2022</t>
        </is>
      </c>
      <c r="C5" s="4" t="inlineStr">
        <is>
          <t>Mar. 28,
		2022</t>
        </is>
      </c>
    </row>
    <row r="6">
      <c r="A6" s="4" t="inlineStr">
        <is>
          <t>BOC []Member</t>
        </is>
      </c>
    </row>
    <row r="7">
      <c r="A7" s="3" t="inlineStr">
        <is>
          <t>Subsequent Events (Details) [Line Items]</t>
        </is>
      </c>
    </row>
    <row r="8">
      <c r="A8" s="4" t="inlineStr">
        <is>
          <t>Loan amount</t>
        </is>
      </c>
      <c r="D8" s="10" t="n">
        <v>3.8</v>
      </c>
      <c r="E8" s="9" t="n">
        <v>25</v>
      </c>
    </row>
    <row r="9">
      <c r="A9" s="4" t="inlineStr">
        <is>
          <t>Maturity date</t>
        </is>
      </c>
      <c r="D9" s="4" t="inlineStr">
        <is>
          <t>Mar. 7,
		2022</t>
        </is>
      </c>
      <c r="E9" s="4" t="inlineStr">
        <is>
          <t>Mar. 7,
		2022</t>
        </is>
      </c>
    </row>
    <row r="10">
      <c r="A10" s="4" t="inlineStr">
        <is>
          <t>Qilu Bank Co., Ltd. [Member]</t>
        </is>
      </c>
    </row>
    <row r="11">
      <c r="A11" s="3" t="inlineStr">
        <is>
          <t>Subsequent Events (Details) [Line Items]</t>
        </is>
      </c>
    </row>
    <row r="12">
      <c r="A12" s="4" t="inlineStr">
        <is>
          <t>Loan amount</t>
        </is>
      </c>
      <c r="B12" s="10" t="n">
        <v>3.1</v>
      </c>
      <c r="C12" s="9" t="n">
        <v>2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 xml:space="preserve">Note
1 – ORGANIZATION China
Customer Relations Centers, Inc. (the “Company”), was incorporated on March 6, 2014 under the laws of British Virgin Islands.
China BPO Holdings Limited (“CBPO”), the Company’s 100% owned subsidiary, was established in Hong Kong on March 28,
2014 as a limited liability company. Other than the equity interest in CBPO, the Company does not own any material assets or liabilities
or conduct any operations. CBPO holds all of the outstanding equity interest in Shandong Juncheng Information Technology Co., Ltd., a
company established on August 19, 2014 in the People’s Republic of China (“PRC”) as a wholly foreign owned enterprise
(“WFOE”). Other than the equity interest in WFOE, CBPO does not own any material assets or liabilities or conduct any operations.
Shandong Taiying Technology Co., Ltd (“Taiying”) was incorporated on December 18, 2007 as a domestic Chinese corporation.
Taiying and its wholly owned or majority owned subsidiaries are engaged in business process outsourcing (“BPO”), acting as
a service provider focusing on the complex voice-based and online-based segment of customer care services, including customer relationship
management, sales, customer retention, marketing surveys and research for some of China’s big enterprises. The
Company does not conduct any substantive operations of its own, rather, it conducts its primary business operations through WFOE, which
in turn, conducts its business substantially through Taiying. Effective control over Taiying was transferred to the Company through the
series of contractual arrangements without transferring legal ownership in Taiying (“reorganization”). As a result of these
contractual arrangements, the Company maintained the ability to approve decisions made by Taiying and was entitled to substantially all
of the economic benefits of Taiying. Under
the laws and regulations of the PRC, foreign persons and foreign companies are restricted from investing directly in certain businesses
within the PRC. Call center businesses are subject to these restrictions on foreign investment. In order to comply with these laws and
regulations, on September 3, 2014, Taiying and its sole shareholder, Beijing Taiying Anrui Holding Co., Ltd. (“Beijing Taiying”),
entered into an entrusted management agreement with WFOE, which provides that WFOE will be entitled to the full guarantee for the performance
of such contracts, agreements or transactions entered into by Taiying. WFOE is also entitled to receive the residual return of Taiying.
As a result of the agreement, WFOE will absorb 100% of the expected losses and gains of Taiying. WFOE
also entered into a pledge of equity agreement with Taiying’s sole shareholder, Beijing Taiying, who pledged all its equity interest
in these entities to WFOE. The pledge of equity agreement, which was entered into by Beijing Taiying, pledged its equity interest in
WFOE as a guarantee for the entrustment payment under the Entrusted Management Agreement. The provincial Administration for Industry
and Commerce approved and registered such pledge of equity by which WFOE owns the right of pledge legally. In
addition, WFOE entered into an option agreement to acquire its sole shareholder’s equity interest in these entities at such times
as it may wish to do so. The
followings are brief descriptions of contracts entered between WFOE, Taiying and its sole shareholder, Beijing Taiying: (1)
Entrusted Management Agreement. (2)
Exclusive Option Agreement. (3)
Shareholder’s Voting Proxy Agreement. (4)
Pledge of Equity Agreement Upon
executing the above agreements, Taiying is considered a Variable Interest Entity (“VIE”) and WFOE is the primary beneficiary.
Accordingly, Taiying is consolidated into WFOE under the guidance of FASB Accounting Standards Codification (“ASC”) 810,
Consolidation. Except
for the disclosed above, there are no arrangements that could require the Company to provide financial support to Taiying, including
events or circumstances that could expose the Company to a loss. As stated in the disclosure of various agreements between the Company
and Taiying, the Company has rights to acquire any portion of the equity interests of Taiying. Also, the Company may allocate its available
funds to Taiying for business purposes. There are no fixed terms of such arrangements.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Taiying and through Taiying’s equity interest in its subsidiaries or the right to receive
their economic benefits, the Company would no longer be able to consolidate the Taiying and its subsidiaries. Immediately
before and after the reorganization, the shareholder of Taiying controlled Taiying and the Company; therefore, for accounting purposes,
the reorganization is accounted for as a transaction of entities under common control. Accordingly, the accompanying consolidated financial
statements have been prepared as if the current corporate structure had been in existence throughout the periods presented. As of December 31, 2020, the Company’s subsidiaries and variable
interest entities are as follows:
Name Date of Place of Percentage of Principal Activities
China BPO Holdings Limited, (“CBPO”) March 28, 2014 Hong Kong 100% Holding company of WFOE
Shandong Juncheng Information Technology Co., Ltd. (“WFOE”) August 19, 2014 PRC 100% Holding company
Shandong Taiying Technology Co., Ltd. (“Taiying”) December 18, 2007 PRC Contractual arrangements (1) BPO service provider principally serves North China
Chongqing Central BPO Industry Co., Ltd. (“Central BPO”) January 28, 2010 PRC 100% (2) BPO service provider principally serves South China
Jiangsu Taiying Technology Co., Ltd. (“JTTC”) February 25, 2010 PRC 100% (2) BPO service provider which principally serves East China
Hebei Taiying Communication BPO Co., Ltd. (“HTCC”) April 20, 2010 PRC 100% (4) BPO service provider which principally serves North China
Shandong Central BPO Industry Co., Ltd. (“SCBI”) August 9, 2012 PRC 100% (5) BPO service provider which principally serves North China
Shandong Taiying Technology Chongqing Branch Company (“STTCB”) February 22, 2013 PRC 100% (2) BPO service provider principally serves South China
Jiangsu Central Information Service Co., Ltd. (“JCBI”) December 12, 2013 PRC 100% (2) BPO service provider principally serves East China
Anhui Taiying Information Technology Co., Ltd. (“ATIT”) December 26, 2013 PRC 100% (2) BPO service provider principally serves East China
Jiangsu Taiying Information Service Co., Ltd. (“JTIS”) July 1, 2014 PRC 100% (2) BPO service provider principally serves East China
Nanjing Taiying E-Commercial Business Co., Ltd. (“NTEB”) December 25, 2014 PRC 100% (2) BPO service provider principally serves East China
Name Date of Place of Percentage of Principal Activities
Jiangxi Taiying Technology Co., Ltd. (“JXTT”) January 8, 2015 PRC 100% (2) BPO service provider principally serves Southeast China
Xinjiang Taiying Technology Co., Ltd (“XTTC”) March 20, 2015 PRC 100% (2) BPO service provider principally serves Northwest, China
Beijing Taiying Technology Co., Ltd. (“BTTC”) June 30, 2015 PRC 100% (2) BPO service provider principally serves North China
Zaozhuang Shenggu E-commerce Co., Ltd. (“ZSEC”) June 16, 2016 PRC 100% (3) E-commerce service provider for the Company
Baoding Taiying Information Technology Service Co., Ltd. (“BTIT”) June 16, 2017 PRC 100% (2) BPO service provider principally serves Hebei Province, China
Sichuan Taiying Technology Co., Ltd. (“STTC”) November 8, 2017 PRC 100% (2) BPO service provider principally serves Sichuan Province, China
Guangxi Taiying Information Technology Co., Ltd. (“GTTC”) March 28, 2018 PRC 100% (2) BPO service provider principally serves Guangxi Zhuang Autonomous Region, China
Guangdong Taiying Technology Co., Ltd. (“GDTT”) September 6, 2018 PRC 100% (2) BPO service provider principally serves Guangdong Province
Shandong Taiying Technology Wuhan Branch Company (“STTWB”) November 8, 2018 PRC 100% (2) BPO service provider principally serves Hubei Province
Yangzhou Taiying Information Technology Co., Ltd. (“YTIT”) July 8, 2019 PRC 100% (2) BPO service provider principally serves Jiangshu Province
Ganjiang New District Taiying Information Services Co., Ltd. (“GNDT”) July 25, 2019 PRC 100% (2) BPO service provider principally serves Jiangxi Province
Shandong Taiying Technology Hefei Branch Company (“STTHB”) November 28, 2019 PRC 100% (2) BPO service provider principally serves Anhui Province
Shandong Taiying Technology Jiangxi Branch Company (“STTJB”) December 6, 2019 PRC 100% (2) BPO service provider principally serves Jiangxi Province
Shandong Taiying Technology Guangdong Branch Company (“STTGB”) January 22, 2020 PRC 100% (2) BPO service provider principally serves Guangdong Province
Zaozhuang Taiying Technology Co., Ltd. (“ZTTC”) March 19, 2020 PRC 100% (2) BPO service provider principally serves Hebei Province
Tianjin Taiying Zhongbao Network Technology Co., Ltd. (“TTZN”) May 18, 2020 PRC 100% (2) BPO service provider principally serves North China
Shandong Taiying Technology Shanghai Branch Company (“STTSH”) September 30, 2020 PRC 100% (2) BPO service provider principally serves City of Shanghai
Weifang Taiying Information Technology Co., Ltd. (“WFIT”) October 29, 2020 PRC 100% (2) BPO service provider principally serves Shandong Province
Suzhou Taiying Technology Co., Ltd. (“SZTT”) November 18, 2020 PRC 100% (2) BPO service provider principally serves Jiangxi Province
Fuzhou Taiying Technology Co., Ltd. (“FZTT”) November 26, 2020 PRC 100% (2) BPO service provider principally serves Anhui Province
Chengdu Taiying Technology Co., Ltd., (“CDTT”) December 18, 2020 PRC 100% (2) BPO service provider principally serves Sichuan Province
Hainan Taiying Technology Co., Ltd. (“HNTT”) December 18, 2020 PRC 100% (2) BPO service provider principally serves Hainan Province (1)
VIE effectively controlled by WFOE through a series of contractual agreements (2)
Wholly-owned subsidiaries of Taiying (3)
Wholly-owned subsidiary of BTTC (4) 49% owned
by Beijing Jiate Information Technology Co., Ltd. (“Jiate”) prior to November 8, 2020 and wholly-owned by the Company following
the acquisition of the 49% equity interest from Jiate effective November 8, 2020. See Note 3. (5)
Wholly-owned subsidiary of Central BPO As
of December 31, 2020 and 2019, the assets and liabilities in the Company’s balance sheets relate to CCRC, CBPO, and WOFE are as
follows:
December 31, December 31,
Held by CCRC Held by CBPO Held by WFOE Held by CCRC Held by CBPO Held by WFOE
Assets
Cash and cash equivalents $ 38,581 $ 17,092 $ 4,838,608 $ 119,778 $ 17,125 $ 4,793,416
Other receivables - - - 24,000 - -
Prepayments 79,698 - - 22,740 - -
Income taxes recoverable - - - - - 46,579
Long term investment - 5,000,000 - - 5,000,000 -
Property and equipment, net - - - - - -
Liabilities
Other payables $ - $ 52,000 $ 1,123 $ - $ 52,000 $ 2,017
Wages payable - - - 100,000 - -
As
of December 31, 2020 and 2019, the carrying amount and classification of the assets and liabilities in the Company’s balance sheets
that relate to the Company’s VIE and VIE’s subsidiaries is as follows:
December 31, December 31,
ASSETS
Cash and cash equivalents $ 38,775,257 $ 20,398,167
Accounts receivable 63,493,891 42,606,485
Prepayments 2,273,290 2,373,906
Prepayments, related parties 359,142 90,429
Due from related party, current 470,076 -
Income taxes recoverable 104,721 665,880
Other current assets 4,420,220 3,384,704
Total current assets of VIE and its subsidiaries 109,896,597 69,519,571
Equity investments 3,678,171 3,446,346
Property and equipment, net 12,543,156 10,115,782
Operating lease right-of-use assets 12,265,679 9,827,114
Operating lease right-of-use asset, related party 341,078 172,121
Due from related party, non-current - 215,307
Deferred tax assets 259,200 242,863
Total non-current assets of VIE and its subsidiaries 29,087,284 24,019,533
Total assets of VIE and its subsidiaries $ 138,983,881 $ 93,539,104
LIABILITIES
Accounts payable $ 4,315,457 $ 2,602,972
Accounts payable - related parties 260,790 149,658
Accrued liabilities and other payables 10,135,085 4,587,875
Operating lease liabilities – current 5,678,812 3,797,069
Operating lease liability – related party, current 165,734 163,995
Deferred revenue 1,196,659 456,331
Wages payable 15,663,312 10,372,596
Income taxes payable 974,510 452,961
Short term loans 1,531,933 4,306,138
Total current liabilities of VIE and its subsidiaries 39,922,292 26,889,595
Operating lease liabilities, non-current 7,461,337 6,068,702
Operating lease liability – related party, non-current 175,002 -
Total non-current liabilities of VIE and its subsidiaries 7,636,339 6,068,702
Total liabilities of VIE and its subsidiaries $ 47,558,631 $ 32,958,29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als of Consolidation The
accompanying audited financial statements have been prepared in conformity with accounting principles generally accepted in the United
States of America (“U.S. GAAP”). The
consolidated financial statements include the accounts of the Company and Taiying, which is a variable interest entity with the Company
as the primary beneficiary.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Taiying and concluded it is the primary beneficiary of Taiying, a VIE. The Company consolidated
Taiying and all significant intercompany transactions and balances have been eliminated. Noncontrolling
Interest Noncontrolling interest on the consolidated balance sheets is resulted
from the consolidation of HTCC, a 51% owned subsidiary starting from January 31, 2017 and through November 8, 2020, when the Company increased
its controlling interest in HTCC to 100%. The portion of the income or loss applicable to the noncontrolling interest in subsidiary is
reflected in the consolidated statements of income and comprehensive income. Foreign
Currency Translation The accompanying consolidated financial statements are presented in
United States dollar (“$”), which is the reporting currency of the Company. The functional currency of China Customer Relations
Centers, Inc. and CBPO is United States dollar. The functional currency of the Company’s subsidiary and VIEs located in the PRC
is Renminbi (“RMB”). For the subsidiar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and comprehensive income. For the years ended
December 31, 2020, 2019 and 2018, the Company had gain (loss) of ($309,372), $77,348, and $231,928, respectively, resulting from foreign
currency transactions, which was included in other income (expense) in the consolidated statements of income and comprehensive income.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impairment of equity
investments, allowance for credit losses, income taxes including the valuation allowance for deferred tax assets, estimated amounts of
variable consideration in the Company’s revenue recognition, and estimate on the execution of modification and right of renewal
and termination of lease arrangemen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and cash in time deposits, certificates of deposit and all highly liquid instruments with original
maturities of three months or less. Current
Expected Credit Losses In 2016, the FASB issued ASU No. 2016-13, “Financial Instruments
- 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its amendments on January 1, 2020 using a modified retrospective
approach. The adoption did not have a material impact on the Company’s consolidated financial statements. As of January 1, 2020, the Company’s accounts receivable and
other current assets, are within the scope of ASC Topic 326. The Company has identified the relevant risk characteristics of its customers
and the related receivables and other current assets which include type of the services the Company provides, nature of the custom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Property
and Equipment Property
and equipment are recorded at cost less accumulated depreciation and include expenditures for additions and major improvements. Significant
improvements and betterments are capitalized where it is probable that the expenditure resulted in an increase in the future economic
benefits expected to be obtained from the use of the asset beyond its originally assessed standard of performance. Routine repairs and
maintenance are expensed when incurred. The Company disposes property and equipment once the Company determines the possibility of receiving
future benefit from such property or equipment is remote. Substantially all of the property and equipment are abandoned when disposed.
Gains and losses on disposal are included in selling, general and administrative expenses in the consolidated statements of income and
comprehensive income based on the net disposal proceeds less the carrying amount of the assets. Certain
call center decoration projects were still under construction as of December 31, 2020 and 2019, and the costs of construction were reported
as construction in progress. No provision for depreciation is made on the assets under construction until such time as the relevant assets
are completed and ready for their intended use. Depreciation
is computed using the straight-line method over the estimated useful lives of the assets.
Electronic equipment 3-5 years
Furniture and fixture 5 years
Motor vehicles 4 years
Computer software 5 years
Leasehold improvements 3-5 years Fair
Value of Financial Instruments For certain of the Company’s financial instruments, including
cash and cash equivalents, accounts receivable, net, prepayments, income taxes recoverable, other current assets, accounts payable, accrued
liabilities and other payables, deferred revenue, wages payable, income taxes payable, current portion of operating lease liabilities,
and short term loans, the carrying amounts approximate their fair values due to the short maturities. Lease
Commitments Upon adoption of ASU No. 2016-02 and other related ASUs (collectively,
“ASC Topic 842”) on January 1, 2019, the Company determines if an arrangement is a lease at inception. Operating leases are
included in operating lease right-of-use (“ROU”) assets, operating lease liabilities, and operating lease liabilities,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For leases with a term of 12 months or less, the Company makes an accounting
policy election by class of underlying asset not to recognize lease assets and lease liabilities. The Company recognizes lease expenses
for such leases on a straight-line basis over the lease term. Modification
to existing lease agreements, including changes to the lease term or payment amounts, are reviewed to determine whether they result in
a sperate contract. For modifications that do not result in a separate contract, management reviews the lease classification and re-measures
the related right-of-use assets and liabilities at the effective date of the modification. 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tock outstanding and dilutive potential common stock during the period. Revenue
Recognition The
Company operates call centers and generates revenues primarily by providing BPO services, which focus on complex, voice-based and online-based
segment of customer care services. Under
ASC 606, revenue is recognized when control of the promised services is transferred to the Company’s customers, in an amount that
reflects the consideration that the Company expects to be entitled to in exchange for those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Company provides BPO service, such as i) inbound call service, which includes directory assistance, mobile phone service plan, billing
questions, hotline consultation, complaints, customer feedbacks and customer relationship management, and ii) outbound call service,
which includes products selling, marketing surveys, new products informing, plans expiration and bills overdue notification, etc., for
its customers. The
Company makes arrangement and provides service to its customer pursuant to a master agreement that specifies service content and the
price of an individual performance of each service, generally on monthly basis. The BPO inbound and outbound service fees are based on
either a per minute, per hour, per transaction or per call basis. For outbound call service, certain business successful rate was obtained.
The fee is determined on a per call basis where the Company receives a basic standard fee for each call plus an extra fee for such things
as successfully selling a product or completing a survey. The
nature of the Company’s contracts with customers gives rise to certain types of variable consideration. Certain client programs
provide for adjustments to monthly billings based upon whether the Company achieves, exceeds or fails certain performance criteria. Adjustments
to monthly billings consist of contractual bonuses/penalties, holdbacks and other performance based contingencie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Revenues
are recognized as the performance obligations are satisfied over time over the service period as the service is rendered. The
Company’s chief operating decision maker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Contract
liabilities represented receipt in advance from customers. As of December 31, 2020, receipt in advance from customers was $1,196,659.
As of December 31, 2019, receipt in advance from customers was $456,331, of which $456,331 was recognized as revenue during the year
ended December 31, 2020. Receipt in advance from customers is included in deferred revenue in the consolidated balance sheets. The Company
does not have any contract assets. Government
Grants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Grants applicable
to purchase of property and equipment are credited to deferred revenue upon receipt and are amortized over the life of depreciable assets. Research
and Development Expenses Research
and development expenses consist primarily of wage expense incurred to personnel to continuously upgrade the Company’s existing
software products. For the years ended December 31, 2020, 2019, and 2018, research and development expenses of $3,073,906, $3,994,464
and $4,069,794 were included in selling, general and administrative expenses in the consolidated statements of income and comprehensive
income. Income
Taxes The
Company accounts for income taxes under the provision of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credit losses and, as a consequence, believes that its accounts receivable credit risk exposure beyond such allowance is
limited.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Equity
Investments The
Company’s equity investments consist of investments in equity securities of privately held companies without readily determinable
fair value, where the Company’s level of ownership is such that it cannot exercise significant influence over the investees. Investments
are initially recorded at the amount of the Company’s initial investment and adjusted for declines in fair value that are considered
other than temporary. The
Company accounted for these investments pursuant to ASC 321 and the Company elected to record these investments at cost, less impairment,
and plus or minus subsequent adjustments for observable price changes. The Company makes a qualitative assessment of whether the investments
is impaired at each reporting date. If a qualitative assessment indicates that an investment is impaired, the Company estimates the investment’s
fair value in accordance with ASC 820. If the fair value is less than the investment’s carrying value, the Company has to recognize
an impairment loss in net income equal to the difference between the carrying value and fair valu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In January 2020, the FASB issued ASU 2020-01, “Investments—Equity
securities (Topic 321), Investments—Equity method and joint ventures (Topic 323), and Derivatives and hedging (Topic 815)—Clarifying
the interactions between Topic 321, Topic 323, and Topic 815”, which clarify the interaction of the accounting for equity securities
under Topic 321 and investments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is standard is effective for fiscal years, and interim
periods within those fiscal years, beginning after December 15, 2020 for public companies. Early adoption is permitted. The Company is
currently in the process of evaluating the impact of the adoption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Note
3 –NONCONTROLLING INTEREST Jiate held 49% of the equity interest in HTCC effective January 31,
2017 pursuant to an investment agreement entered into in July 2016 between HTCC, its parent company Taiying and Jiate, pursuant to which
Taiying and Jiate agreed to fund a total of RMB 5.1 million and RMB 4.9 million registered capital, respectively, of HTCC subsequently.
Profits of HTCC will be allocated to Taiying and Jiate based on the determined 51% and 49% equity interest. On October 15, 2020, May 6, 2019, and April 10, 2018, HTCC declared
a dividend of RMB 3.5 million (approximately $519,000), RMB 3 million (approximately $460,000) and RMB 5 million (approximately $766,000)
to Taiying and Jiate, respectively. The dividend was allocated based on the equity interest percentage as of the date of declaration.
As a result, Jiate was entitled to $254,262, $213,722 and $355,232 of total dividend distributed during the years ended December 31, 2020,
2019 and 2018, respectively. Subsequent to the declaration of the 2020 dividend, Jiate announced
an increase in the registered capital of HTCC by RMB 2.45 million (approximately $363,000) by attributing all of the dividend declared
by HTCC yet to be received in the amount of RMB 1.72 million (approximately $254,000) to HTCC, and made an additional cash investment
of RMB 0.73 million (approximately $109,000). As a result, the total amount of registered capital funded by Jiate to HTCC reached RMB
4.9 million. On
November 8, 2020, the Company entered into an equity exchange agreement with Jiate, pursuant to which the Company agreed to acquire
Jiate’s 49% of equity interest in HTCC for the consideration of RMB 5.42 million (approximately $830,000). The transfer of
ownership effectively occurred on November 8, 2020, upon which the Company holds 100% of equity interest in HTCC. The consideration
was paid in full on January 5, 2021. The
Company retains control of HTCC before and after the acquisition, the difference between the consideration and the carrying value of
noncontrolling interest acquired is accounted for as an equity transaction in the consolidated statements of changes i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23:36Z</dcterms:created>
  <dcterms:modified xmlns:dcterms="http://purl.org/dc/terms/" xmlns:xsi="http://www.w3.org/2001/XMLSchema-instance" xsi:type="dcterms:W3CDTF">2021-05-17T15:23:36Z</dcterms:modified>
</cp:coreProperties>
</file>